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pi" sheetId="6" state="visible" r:id="rId6"/>
    <sheet xmlns:r="http://schemas.openxmlformats.org/officeDocument/2006/relationships" name="Consolidated Statements of Cash" sheetId="7" state="visible" r:id="rId7"/>
    <sheet xmlns:r="http://schemas.openxmlformats.org/officeDocument/2006/relationships" name="1. Description of Business" sheetId="8" state="visible" r:id="rId8"/>
    <sheet xmlns:r="http://schemas.openxmlformats.org/officeDocument/2006/relationships" name="2. Basis of Presentation and Ac" sheetId="9" state="visible" r:id="rId9"/>
    <sheet xmlns:r="http://schemas.openxmlformats.org/officeDocument/2006/relationships" name="3. Long-Term Debt and Loan Agre" sheetId="10" state="visible" r:id="rId10"/>
    <sheet xmlns:r="http://schemas.openxmlformats.org/officeDocument/2006/relationships" name="4. Employee Options and Benefit" sheetId="11" state="visible" r:id="rId11"/>
    <sheet xmlns:r="http://schemas.openxmlformats.org/officeDocument/2006/relationships" name="5. Other Income" sheetId="12" state="visible" r:id="rId12"/>
    <sheet xmlns:r="http://schemas.openxmlformats.org/officeDocument/2006/relationships" name="6. Income Taxes" sheetId="13" state="visible" r:id="rId13"/>
    <sheet xmlns:r="http://schemas.openxmlformats.org/officeDocument/2006/relationships" name="7. Related Party Transactions" sheetId="14" state="visible" r:id="rId14"/>
    <sheet xmlns:r="http://schemas.openxmlformats.org/officeDocument/2006/relationships" name="8. Fair Value Measurements" sheetId="15" state="visible" r:id="rId15"/>
    <sheet xmlns:r="http://schemas.openxmlformats.org/officeDocument/2006/relationships" name="9 Capital Shares and Equities" sheetId="16" state="visible" r:id="rId16"/>
    <sheet xmlns:r="http://schemas.openxmlformats.org/officeDocument/2006/relationships" name="10. Legal Proceedings" sheetId="17" state="visible" r:id="rId17"/>
    <sheet xmlns:r="http://schemas.openxmlformats.org/officeDocument/2006/relationships" name="11. Business Segments" sheetId="18" state="visible" r:id="rId18"/>
    <sheet xmlns:r="http://schemas.openxmlformats.org/officeDocument/2006/relationships" name="12. Quarterly Results (Unaudite" sheetId="19" state="visible" r:id="rId19"/>
    <sheet xmlns:r="http://schemas.openxmlformats.org/officeDocument/2006/relationships" name="13. Subsequent Events" sheetId="20" state="visible" r:id="rId20"/>
    <sheet xmlns:r="http://schemas.openxmlformats.org/officeDocument/2006/relationships" name="2. Basis of Presentation and 21" sheetId="21" state="visible" r:id="rId21"/>
    <sheet xmlns:r="http://schemas.openxmlformats.org/officeDocument/2006/relationships" name="2. Basis of Presentation and 22" sheetId="22" state="visible" r:id="rId22"/>
    <sheet xmlns:r="http://schemas.openxmlformats.org/officeDocument/2006/relationships" name="12. Quarterly Results (Unaudi23" sheetId="23" state="visible" r:id="rId23"/>
    <sheet xmlns:r="http://schemas.openxmlformats.org/officeDocument/2006/relationships" name="1. Description of Business (Det" sheetId="24" state="visible" r:id="rId24"/>
    <sheet xmlns:r="http://schemas.openxmlformats.org/officeDocument/2006/relationships" name="2. Basis of Presentation and 25" sheetId="25" state="visible" r:id="rId25"/>
    <sheet xmlns:r="http://schemas.openxmlformats.org/officeDocument/2006/relationships" name="2. Basis of Presentation and 26" sheetId="26" state="visible" r:id="rId26"/>
    <sheet xmlns:r="http://schemas.openxmlformats.org/officeDocument/2006/relationships" name="2. Basis of Presentation and 27" sheetId="27" state="visible" r:id="rId27"/>
    <sheet xmlns:r="http://schemas.openxmlformats.org/officeDocument/2006/relationships" name="2. Basis of Presentation and 28" sheetId="28" state="visible" r:id="rId28"/>
    <sheet xmlns:r="http://schemas.openxmlformats.org/officeDocument/2006/relationships" name="3. Long-Term Debt and Loan Ag29" sheetId="29" state="visible" r:id="rId29"/>
    <sheet xmlns:r="http://schemas.openxmlformats.org/officeDocument/2006/relationships" name="4. Employee Options and Benef30" sheetId="30" state="visible" r:id="rId30"/>
    <sheet xmlns:r="http://schemas.openxmlformats.org/officeDocument/2006/relationships" name="5. Other Income (Details Narrat" sheetId="31" state="visible" r:id="rId31"/>
    <sheet xmlns:r="http://schemas.openxmlformats.org/officeDocument/2006/relationships" name="6. Income Taxes (Details Narrat" sheetId="32" state="visible" r:id="rId32"/>
    <sheet xmlns:r="http://schemas.openxmlformats.org/officeDocument/2006/relationships" name="7. Related Party Transactions (" sheetId="33" state="visible" r:id="rId33"/>
    <sheet xmlns:r="http://schemas.openxmlformats.org/officeDocument/2006/relationships" name="9 Capital Shares and Equities (" sheetId="34" state="visible" r:id="rId34"/>
    <sheet xmlns:r="http://schemas.openxmlformats.org/officeDocument/2006/relationships" name="12. Quarterly Results (Unaudi35" sheetId="35" state="visible" r:id="rId35"/>
    <sheet xmlns:r="http://schemas.openxmlformats.org/officeDocument/2006/relationships" name="13. Subsequent Events (Details " sheetId="36" state="visible" r:id="rId36"/>
  </sheets>
  <definedNames/>
  <calcPr calcId="124519" fullCalcOnLoad="1"/>
</workbook>
</file>

<file path=xl/sharedStrings.xml><?xml version="1.0" encoding="utf-8"?>
<sst xmlns="http://schemas.openxmlformats.org/spreadsheetml/2006/main" uniqueCount="285">
  <si>
    <t>Document and Entity Information - USD ($)</t>
  </si>
  <si>
    <t>12 Months Ended</t>
  </si>
  <si>
    <t>Dec. 31, 2016</t>
  </si>
  <si>
    <t>Feb. 25, 2017</t>
  </si>
  <si>
    <t>Entity Registrant Name</t>
  </si>
  <si>
    <t>U. S. Premium Beef, LL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FY</t>
  </si>
  <si>
    <t>Document Fiscal Year Focus</t>
  </si>
  <si>
    <t>Entity Public Float</t>
  </si>
  <si>
    <t>Class A Units [Member]</t>
  </si>
  <si>
    <t>Entity Common Stock, Shares Outstanding</t>
  </si>
  <si>
    <t>Class B Units [Member]</t>
  </si>
  <si>
    <t>Consolidated Balance Sheets - USD ($) $ in Thousands</t>
  </si>
  <si>
    <t>Dec. 26, 2015</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Patronage notices payable</t>
  </si>
  <si>
    <t>Distributions payable</t>
  </si>
  <si>
    <t>Total current liabilities</t>
  </si>
  <si>
    <t>Long-term liabilities:</t>
  </si>
  <si>
    <t>Other liabilities</t>
  </si>
  <si>
    <t>Total long-term liabilities</t>
  </si>
  <si>
    <t>Total liabilities</t>
  </si>
  <si>
    <t>Commitments and contingencies</t>
  </si>
  <si>
    <t xml:space="preserve"> </t>
  </si>
  <si>
    <t>Capital shares and equities:</t>
  </si>
  <si>
    <t>Members' capital, 735,385 Class A units and 755,385 Class B units authorized, issued and outstanding</t>
  </si>
  <si>
    <t>Total capital shares and equities</t>
  </si>
  <si>
    <t>Total liabilities and capital shares and equities</t>
  </si>
  <si>
    <t>Consolidated Balance Sheets (Parenthetical) - shares</t>
  </si>
  <si>
    <t>Members' capital, units authorized</t>
  </si>
  <si>
    <t>Members' capital, units issued</t>
  </si>
  <si>
    <t>Members' capital, units outstanding</t>
  </si>
  <si>
    <t>Consolidated Statements of Operations - USD ($) $ in Thousands</t>
  </si>
  <si>
    <t>Dec. 27, 2014</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income (loss) of National Beef Packing Company, LLC</t>
  </si>
  <si>
    <t>Other, net</t>
  </si>
  <si>
    <t>Total other expense</t>
  </si>
  <si>
    <t>Income (loss) before taxes</t>
  </si>
  <si>
    <t>Income tax expense</t>
  </si>
  <si>
    <t>Net income (loss)</t>
  </si>
  <si>
    <t>Income (loss) per unit:</t>
  </si>
  <si>
    <t>Basic</t>
  </si>
  <si>
    <t>Diluted</t>
  </si>
  <si>
    <t>Outstanding weighted-average Class A and Class B units:</t>
  </si>
  <si>
    <t>Consolidated Statements of Comprehensive Income (Loss) - USD ($) $ in Thousands</t>
  </si>
  <si>
    <t>Income Statement [Abstract]</t>
  </si>
  <si>
    <t>Other comprehensive income (expense):</t>
  </si>
  <si>
    <t>Comprehensive loss</t>
  </si>
  <si>
    <t>Consolidated Statements of Capital Shares and Equities - USD ($) $ in Thousands</t>
  </si>
  <si>
    <t>3 Months Ended</t>
  </si>
  <si>
    <t>Mar. 26, 2016</t>
  </si>
  <si>
    <t>Mar. 28, 2015</t>
  </si>
  <si>
    <t>Members' Capital</t>
  </si>
  <si>
    <t>Begning Balance</t>
  </si>
  <si>
    <t>Allocation of net income (loss) for the year ended</t>
  </si>
  <si>
    <t>Tax year distribution</t>
  </si>
  <si>
    <t>Ending Balance</t>
  </si>
  <si>
    <t>Consolidated Statements of Cash Flows (Unaudited) - USD ($) $ in Thousands</t>
  </si>
  <si>
    <t>Cash flows from operating activities:</t>
  </si>
  <si>
    <t>Adjustments to reconcile net income (loss) to net cash provided by operating activities:</t>
  </si>
  <si>
    <t>Equity in net (income) loss of National Beef Packing Company, LLC</t>
  </si>
  <si>
    <t>Distributions from National Beef Packing Company, LLC</t>
  </si>
  <si>
    <t>Changes in assets and liabilities (net of acquisition):</t>
  </si>
  <si>
    <t>Other receivables</t>
  </si>
  <si>
    <t>Accounts payable</t>
  </si>
  <si>
    <t>Net cash provided by (used in) operating activities</t>
  </si>
  <si>
    <t>Cash flows from investing activities:</t>
  </si>
  <si>
    <t>Capital expenditures, including interest capitalized</t>
  </si>
  <si>
    <t>Proceeds from sale of majority interest in National Beef Packing Co., LLC, net</t>
  </si>
  <si>
    <t>Distribution from National Beef Packing Company, LLC</t>
  </si>
  <si>
    <t>Additional minority interest acquired in National Beef Packing Company, LLC</t>
  </si>
  <si>
    <t>Net cash provided by (used in) investing activities</t>
  </si>
  <si>
    <t>Cash flows from financing activities:</t>
  </si>
  <si>
    <t>Change in overdraft balances</t>
  </si>
  <si>
    <t>Prior year excess distribution</t>
  </si>
  <si>
    <t>Partnership distributions and redemptions</t>
  </si>
  <si>
    <t>Net cash used in financing activities</t>
  </si>
  <si>
    <t>Net increase (decrease) in cash</t>
  </si>
  <si>
    <t>Cash and cash equivalents at beginning of the period</t>
  </si>
  <si>
    <t>Cash and cash equivalents at end of the period</t>
  </si>
  <si>
    <t>Supplemental cash disclosures:</t>
  </si>
  <si>
    <t>Cash paid during the period for interest</t>
  </si>
  <si>
    <t>Cash paid during the period for taxes. net</t>
  </si>
  <si>
    <t>1. Description of Business</t>
  </si>
  <si>
    <t>Accounting Policies [Abstract]</t>
  </si>
  <si>
    <t>Description of Business</t>
  </si>
  <si>
    <t>U.S.
Premium Beef (USPB or the Company) was formed as a closed marketing cooperative on July 1, 1996. Its mission is to increase the
quality of beef and long-term profitability of cattle producers by creating a fully integrated producer-owned beef processing
system that is a global supplier of high quality, value-added beef products responsive to consumer desires. USPB operates an integrated
cattle processing and beef marketing enterprise where consumer and processor demands and requirements are implemented through
changes in genetics, feeding, and management. USPBs unitholders benefit from its supplier alliance with National Beef Packing
Company, LLC (NBP) through (i) premiums received in excess of cash market prices for higher quality cattle, (ii) allocations of
profits and potential distributions, (iii) potential unit price appreciation, and (iv) information that permits unitholders to
make informed production decisions. Effective
August 29, 2004, the cooperative restructured into a limited liability company (LLC) under Delaware law (Conversion). The business
of USPB, the cooperative, is being continued in the LLC form of business organization. As
USPB filed a registration statement with the Securities and Exchange Commission in connection with its 2004 Conversion from the
cooperative form of business organization to an LLC structure, USPB is subject to the informational requirements of the Securities
Exchange Act of 1934 (Exchange Act), although USPB is not required to be registered under the Exchange Act. Accordingly, USPB
files periodic reports and other information with the Securities and Exchange Commission (SEC). Such reports, proxy statements
and other information may be obtained by visiting the Public Reference Room of the SEC at 100 F Street, N.E., Washington, D.C.
20549 or by calling the SEC at 1-800-SEC-0330. In addition, the SEC maintains an Internet site (www.sec.gov) that contains reports
and information statements and other information regarding USPB and other issuers that file electronically. On
December 5, 2011, USPB entered into a Membership Interest Purchase Agreement with Leucadia National Corporation (Leucadia). The
Purchase Agreement provided for Leucadia to purchase 56.2415% of the membership interests in NBP (National Interests) from the
Company for approximately $646.8 million (Leucadia Transaction), which closed on December 30, 2011. Following the close, USPB
owned 15.0729% of NBPs membership interests. As
a result of the sale to Leucadia, USPBs investment in NBP will be accounted for using the equity method of accounting as
the Company has the ability to exercise significant influence, but does not have financial or operational control. Since USPB
no longer has financial or operational control, NBPs financial information will no longer be consolidated with USPBs.
NBPs financial statements and footnotes will instead be attached as an exhibit to USPBs 10-K. NBP
is one of the largest beef processing companies in the U.S., accounting for approximately 12.5% of the fed cattle slaughter market.
NBP processes and markets fresh and chilled boxed beef, ground beef, beef by-products, consumer ready beef and pork, and wet blue
leather for domestic and international markets. Based in Kansas City, Missouri, NBP had approximately 8,140 employees at December
31, 2016 and generated total revenues of $7.0 billion in 2016. The
largest share of NBPs revenue, about 91%, is generated from the sale of boxed beef products. NBP also generates revenues
through value-added production with its consumer-ready products. In addition, NBP operates one of the largest wet blue tanning
facilities in the world (wet blue tanning refers to the first step in processing raw and brine-cured hides into tanned leather),
selling processed hides to tanners that produce finished leather for the automotive, luxury goods, apparel and furniture industries.
Other streams of revenue include sales through its subsidiary, Kansas City Steak Company, LLC, which sells portioned beef and
other products to customers in the food service and retail channels, as well as direct to consumers through internet, direct mail
and direct response television, and service revenues generated by National Carriers, Inc., a wholly owned transportation and logistics
company that is one of the largest refrigerated and livestock carrier operations in the U.S. and transports products for NBP and
a variety of other customers. NBPs profitability typically fluctuates seasonally as well as cyclically, with relatively
higher margins in the spring and summer months and during times of ample cattle availability. On
December 30, 2011, USPB entered into a new Cattle Purchase and Sale Agreement with NBP. Per the terms and conditions of the Agreement,
NBP is required to purchase through USPB from its owners and associates, and USPB is required to sell and deliver from its unitholders
and associates to NBP, a base amount of 735,385 (subject to adjustment) head of cattle per year. In fiscal years 2016, 2015 and
2014, USPB and NBP agreed to increase the number of cattle that USPBs unitholders and associates could deliver during USPBs
delivery year by up to 10%. During fiscal years 2016, 2015, and 2014, USPBs owners and associates provided approximately
27%, 28%, and 23%, respectively, of NBPs total cattle requirements. The purchase price for the cattle is determined by pricing
grids, which, at all times, are required to be no less favorable than any other pricing grid being utilized by NBP and the pricing
grid shall be competitive with NBPs major competitors for the purchase of cattle. NBP believes the pricing grids are based
on terms that could be obtained from an unaffiliated party. The cattle supply agreement extends through December 31, 2017, with
automatic one year extensions on each December 30, unless either party provides a notice not to extend sixty days prior to the
annual anniversary date. NBP also purchased additional cattle from certain USPB unitholders and associates outside of the cattle
supply agreement. USPB
sources all of its cattle requirements from its unitholders and associates. Unitholders enter into Uniform Cattle Delivery and
Marketing Agreements and are obligated to deliver a designated number of cattle to USPB during the delivery year. The agreements
carry a term of five years and have an evergreen renewal provision. Both agreements provide for minimum quality standards, delivery
variances, and termination provisions, as defined.</t>
  </si>
  <si>
    <t>2. Basis of Presentation and Accounting Policies</t>
  </si>
  <si>
    <t>Basis of Presentation and Accounting Policies</t>
  </si>
  <si>
    <t>Basis of Presentation
and Consolidation USPB’s
investment in NBP is accounted for using the equity method of accounting as the Company has the ability to exercise significant
influence, but does not have financial or operational control. Fiscal Year The
Company’s fiscal year ends on the last Saturday in December. The Company files annual reports for each 52 week or 53 week
period ended on the last Saturday in December. Use of Estimates The
consolidated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Cash and Cash
Equivalents The
Company considers all highly liquid investments with an original maturity of three months or less to be cash equivalents. As of
December 31, 2016 and December 26, 2015, the Company had cash and cash equivalents of $85.2 million and $85.2 million, respectively. Investment in
National Beef Packing Company, LLC USPB’s
15.0729% investment in NBP accounted for using the equity method of accounting as the Company has the ability to exercise significant
influence, but does not have financial or operational control. In December 2015, USPB contributed $3.8 million of additional capital
to NBP to purchase 33.97 NBP units and maintain its 15.0729% ownership percentage. For
fiscal years 2016 and 2015, USPB conducted an evaluation to determine if its investment in NBP was impaired as of the end of the
fiscal year in accordance with ASC 323 Investments Equity Method and Joint Ventures. The evaluation included both quantitative
and qualitative factors. The quantitative approach computed the fair value of the investment using market based and discounted
cash flow valuation approaches, and resulted in a fair value that exceeded the carrying value. As a result of the analysis, USPB
concluded that the carrying value of its investment in NBP was not impaired as of December 31, 2016 and December 26, 2015. 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Buildings and improvements 15 to 25 years
Machinery and equipment 2 to 15 years
Furniture and fixtures 3 to 5 years
Trailers and automotive equipment 2 to 4 years
Upon
disposition of these assets, any resulting gain or loss is included in other, net. Major repairs and maintenance costs that extend
the useful life of the related assets are capitalized. Normal repairs and maintenance costs are charged to operations. A
summary of cost and accumulated depreciation for property, plant, and equipment as of December 31, 2016 and December 26, 2015
follows (thousands of dollars):
December 31, December 26,
2016 2015
Machinery and equipment $ 24 $ 24
Furniture and fixtures 140 140
Trailers and automotive equipment 59 59
Total property, plant, and equipment, at cost 223 223
Accumulated depreciation 188 175
Property, plant, and equipment, net $ 35 $ 48 Depreciation
expense was immaterial for fiscal years ended December 31, 2016 and December 26, 2015. Overdraft Balances USPB
utilizes a controlled disbursement account to fund cash distribution checks presented for payment by the holder. Checks issued
pending clearance that result in overdraft balances for accounting purposes are included in patronage notices payable and distributions
payable and the change in the related balances are reflected in financing activities on the consolidated statement of cash flows.
Overdraft balances totaled $1.2 million and $0.1 million as of December 31, 2016 and December 26, 2015, respectively. Income Taxes Effective
August 29, 2004, the Company converted to an LLC, and under this structure, taxes are not provided at the Company level because
the results of operations are included in the taxable income of the individual members. 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 Noncompetition
Payments The
former CEO’s employment agreement provided for him to receive noncompetition payments in connection with the Leucadia Transaction.
During fiscal years 2016 and 2015, the former CEO was paid $852,948 and $849,911, respectively, in noncompetition payments. He
will continue to receive noncompetition payments of approximately $850,000 per year during calendar years 2017 through 2021. The
current CEO’s employment agreement provides for him to receive noncompetition payments for a twelve month period following
his termination of employment with USPB. As
of December 31, 2016 and December 26, 2015, the Company had accrued $4.1 million and $4.7 million, respectively, for the noncompetition
agreements. Earnings Per
Unit Under
the LLC structure, earnings of the Company are to be distributed to unitholders based on their proportionate share of underlying
equity, and, as a result, earnings per unit (EPU) has been presented in the accompanying Consolidated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if the purchase rights or appreciation right provided for in the former CEO’s
employment agreement were exercised. In April 2014, the former CEO exercised his right to receive unit appreciation rights on
his 20,000 Class A phantom units. There are no potentially dilutive Class A or Class B units outstanding.
Income (Loss) Per Unit Calculation 53 weeks ended 52 weeks ended
(thousands of dollars, except unit and per unit data) December 31, 2016 December 26, 2015 December 27, 2014
Basic income (loss) per unit:
Income (loss) attributable to USPB available to
unitholders (numerator)
Class A $ 4,637 $ (2,132 ) $ (904 )
Class B $ 41,731 $ (19,184 ) $ (8,135 )
Weighted average outstanding units (denominator)
Class A 735,385 735,385 735,385
Class B 755,385 755,385 755,385
Per unit amount
Class A $ 6.31 $ (2.90 ) $ (1.23 )
Class B $ 55.24 $ (25.40 ) $ (10.77 )
Diluted income (loss) per unit:
Income (loss) attributable to USPB available to
unitholders (numerator)
Class A $ 4,637 $ (2,132 ) $ (904 )
Class B $ 41,731 $ (19,184 ) $ (8,135 )
Weighted average outstanding Class A units 735,385 735,385 735,385
Effect of dilutive securities - Class A unit options - - -
Units (denominator) 735,385 735,385 735,385
Weighted average outstanding Class B units 755,385 755,385 755,385
Effect of dilutive securities - Class B unit options - - -
Units (denominator) 755,385 755,385 755,385
Per unit amount
Class A $ 6.31 $ (2.90 ) $ (1.23 )
Class B $ 55.24 $ (25.40 ) $ (10.77 )</t>
  </si>
  <si>
    <t>3. Long-Term Debt and Loan Agreements</t>
  </si>
  <si>
    <t>Debt Disclosure [Abstract]</t>
  </si>
  <si>
    <t>Long-Term Debt and Loan Agreements</t>
  </si>
  <si>
    <t xml:space="preserve">(a) Master Loan Agreement On
May 29, 2014, USPB and CoBank entered into a Revolving Term Loan Supplement to the Master Loan Agreement dated July 26, 2011.
The new Revolving Term Loan Supplement provides for a $5 million revolving credit commitment, a reduction of $10 million from
the prior commitment. The new commitment carries a term of three years, maturing on June 30, 2017. The Pledge Agreement provides
CoBank with a first-priority security interest in USPB’s membership interests in, and distributions from, NBP. All
of the $5 million revolving credit commitment was available as of December 31, 2016. Borrowings under the revolving credit commitment
bear interest at the base rate or LIBOR rate plus applicable margin. On
December 30, 2011, in connection with the closing of the transaction with Leucadia, the Company and CoBank entered into the Consent
and First Amendment to Pledge Agreement and Security Agreement, by which CoBank agreed to (i) consent to the Membership Interest
Sale and the PA Distribution, (ii) release its security interest in, and liens on, the Membership Interests being sold pursuant
to the Membership Interest Sale, (iii) consent to the NBP Pledge and (iv) consent to the amendments and restatements of the NBP
Operating Agreement and the PA Newco Operating Agreement. The NBP Pledge grants NBP a perfected security interest in and to USPB’s
membership interests in, and distributions from, NBP, subject only to the prior first priority security interest held by CoBank. The
Company was in compliance with all of the Master Loan Agreement debt covenants as of December 31, 2016. (b)
Capital and Operating Leases USPB leases its office space
in Kansas City, Missouri and Dodge City Kansas. Rent expense associated with operating leases was $0.1 million for fiscal years
2016, 2015, and 2014. USPB expects that it will renew lease agreements or enter into new leases as the existing leases expire. </t>
  </si>
  <si>
    <t>4. Employee Options and Benefit Plans</t>
  </si>
  <si>
    <t>Disclosure of Compensation Related Costs, Share-based Payments [Abstract]</t>
  </si>
  <si>
    <t>Employee Options and Benefit Plans</t>
  </si>
  <si>
    <t>The
cooperative established a phantom stock option plan for the then CEO, Mr. Hunt, which provided for the issuance of 20,000 phantom
stock options with an exercise price of $55 per share, all of which had been issued and were exercisable upon election. In connection
with the conversion, this phantom stock option plan was converted into a phantom unit plan in a similar fashion as the conversion
of cooperative shares to LLC units. The 20,000 phantom stock options converted into 20,000 phantom Class A units and 20,000 phantom
Class B units with an exercise price of $55 per unit and $0 per unit, respectively. In August 2009, Mr. Hunt exercised 20,000
Class B units at an exercise price of $0 per unit. In April 2014, Mr. Hunt exercised his right to receive an appreciation payment
for his 20,000 Class A phantom units, which had an exercise price of $55 per unit. The Company recognized compensation expense
for Mr. Hunt’s Class A phantom units for the difference between the fair market value for the Class A units and the $55
exercise price. For Mr. Hunt’s phantom plan, an increase in compensation expense of $0.0 million was recognized in fiscal
years 2016, 2015, and 2014. In
September 2010, USPB’s Board of Directors approved a management phantom unit plan. The phantom unit plan provides for the
award of unit appreciation rights to management employees of USPB. USPB’s CEO administers the phantom unit plan and awards
“Phantom Units” (Class A and Class B Units) to employees in amounts determined by the CEO, subject to the total Phantom
Unit amount approved by the Board of Directors of USPB. A total of 5,000 Class A phantom units and 5,000 Class B phantom units
were awarded to management employees, with a strike price of $118 and $157, respectively. The closing of the Leucadia Transaction
resulted in management employees receiving a payment under the management phantom unit plan. As a result of that payment, the
strike price for both the Class A phantom units and Class B phantom units was satisfied and is now $0. The phantom units became
fully vested in August 2015. For the management phantom plan, compensation expense of $0.2 million, $0.0 million, and $0.0 million
was recognized in fiscal years 2016, 2015, and 2014, respectively. As
a result of the retirement of one of USPB’s employees on December 31, 2014, 50 Class A phantom units and 50 Class B phantom
units were forfeited as they were not vested. One third of the retiring employee’s vested phantom units will be exercised
and the appreciation rights paid in three tranches (retirement, and first and second anniversary of retirement). At the end of
fiscal year 2016, 4,817 Class A phantom units and 4,817 Class B phantom units remain outstanding. On
November 16, 2012, USPB’s Board of Directors approved the issuance of an additional 1,500 Class A phantom units, with a
strike price of $66.04 and 1,500 Class B phantom units, with a strike price of $73.70, to certain members of management, to be
effective on January 28, 2013. These phantom units will vest over a five year period. Compensation expense of $0.0 million, $0.0
million and $0.0 million was recognized in fiscal years 2016, 2015, and 2014, respectively. The
Company maintains a tax-qualified employee savings and retirement plan (401(k) Plan) covering the Company’s non-union employees.
Pursuant to the 401(k) Plan, eligible employees may elect to reduce their current compensation by up to the lesser of 75% of their
annual compensation or the statutorily prescribed annual limit and have the amount of such reduction contributed to the 401(k)
Plan. The 401(k) Plan provides for additional matching contributions by the Company, based on specific terms contained in the
401(k) Plan. The trustee of the 401(k) Plan, at the direction of each participant, invests the assets of the 401(k) Plan in designated
investment options. The 401(k) Plan is intended to qualify under Section 401 of the Internal Revenue Code. Expenses related to
the 401(k) Plan totaled approximately $0.0 million, $0.0 million, and $0.1 million for fiscal years 2016, 2015, and 2014, respectively.</t>
  </si>
  <si>
    <t>5. Other Income</t>
  </si>
  <si>
    <t>Other Income</t>
  </si>
  <si>
    <t>Other
non-operating income, net was $0.7 million, $0.0 million, and $0.2 million for fiscal years 2016, 2015, and 2014, respectively.
Other non-operating income primarily includes income related to lease income on additional delivery rights made available by the
Company.</t>
  </si>
  <si>
    <t>6. Income Taxes</t>
  </si>
  <si>
    <t>Income Tax Disclosure [Abstract]</t>
  </si>
  <si>
    <t>Income Taxes</t>
  </si>
  <si>
    <t>USPB
is structured as an LLC and is taxed as a partnership for federal income tax purposes. As a result, its taxable income/loss are
passed through to the unitholders at the end of each tax year. Certain states assess an entity level tax, which is paid by USPB.
Such taxes are generally immaterial, and the current provision in tax years 2016, 2015, and 2014 was $0.0 million.</t>
  </si>
  <si>
    <t>7. Related Party Transactions</t>
  </si>
  <si>
    <t>Related Party Transactions [Abstract]</t>
  </si>
  <si>
    <t>Related Party Transactions</t>
  </si>
  <si>
    <t>All
of the Company’s directors hold units of the Company. By virtue of their ownership of the units, each of these individuals
is obligated to deliver cattle to the Company. The amount and terms of the payments received by these individuals (or the entities
they represent) for the delivery of cattle are made on exactly the same basis as those received by other unitholders of the Company
for the delivery of their cattle. USPB
facilitates the delivery of cattle owned by its unitholders and associates to NBP. During fiscal years 2016, 2015, and 2014, USPB’s
owners and associates provided approximately 27%, 28%, and 23%, respectively, of NBP’s total cattle requirements. The purchase
price for the cattle is determined by NBP’s pricing grid, which, under the terms of the agreement with USPB, must be competitive
with the pricing grids of NBP’s competitors and may not be less favorable than pricing grids offered to other suppliers. At
December 31, 2016 and December 26, 2015, the Company had receivables from unitholders and associates in the amount of $0.0 million
and $0.1 million, respectively. At
December 31, 2016 and December 26, 2015, the Company had payables to unitholders and associates in the amount of $1.3 million
and $0.1 million, respectively.</t>
  </si>
  <si>
    <t>8. Fair Value Measurements</t>
  </si>
  <si>
    <t>Fair Value Disclosures [Abstract]</t>
  </si>
  <si>
    <t>Fair Value Measurements</t>
  </si>
  <si>
    <t>The
Company determines fair value utilizing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 – quoted prices in active markets for identical assets or liabilities accessible
by the reporting entity.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for an asset or liability. Unobservable inputs should only
be used to the extent observable inputs are not available. As
December 31, 2016 and December 26, 2015, the Company did not carry any assets or liabilities on its consolidated balance sheet
using the three-level fair value hierarchy</t>
  </si>
  <si>
    <t>9 Capital Shares and Equities</t>
  </si>
  <si>
    <t>Stockholders' Equity Note [Abstract]</t>
  </si>
  <si>
    <t>Capital Shares and Equities</t>
  </si>
  <si>
    <t>LLC
Structure Class
A Units Class
B Units</t>
  </si>
  <si>
    <t>10. Legal Proceedings</t>
  </si>
  <si>
    <t>Commitments and Contingencies Disclosure [Abstract]</t>
  </si>
  <si>
    <t>Legal Proceedings</t>
  </si>
  <si>
    <t>As
of December 31, 2016, USPB was not a party to any lawsuit or claim arising out of the operation of its business.</t>
  </si>
  <si>
    <t>11. Business Segments</t>
  </si>
  <si>
    <t>Segment Reporting [Abstract]</t>
  </si>
  <si>
    <t>Business Segments</t>
  </si>
  <si>
    <t xml:space="preserve">ASC
820, Disclosures about Segments of an Enterprise and Related Information </t>
  </si>
  <si>
    <t>12. Quarterly Results (Unaudited)</t>
  </si>
  <si>
    <t>Quarterly Financial Information Disclosure [Abstract]</t>
  </si>
  <si>
    <t>Quarterly Results (Unaudited)</t>
  </si>
  <si>
    <t>Selected
quarterly financial data for fiscal years 2016 and 2015 are set forth below (dollars in thousands, except per unit data):
Net
Income (Loss)
Operating Attributable Basic Earnings
(Loss) Per Diluted Earnings
(Loss) Per
Net Sales Loss to USPB Class A Unit Class B Unit Class A Unit Class B Unit
2016 quarterly results:
March 26, 2016 $ - $ (754 ) $ 2,733 $ 0.37 $ 3.26 $ 0.37 $ 3.26
June 25, 2016 - (808 ) 8,599 $ 1.17 $ 10.25 $ 1.17 $ 10.25
September 24, 2016 - (729 ) 15,570 $ 2.12 $ 18.55 $ 2.12 $ 18.55
December 31, 2016 - (1,343 ) 19,466 $ 2.65 $ 23.19 $ 2.65 $ 23.19
$ - $ (3,634 ) $ 46,368
2015 quarterly results:
March 28, 2015 $ - $ (807 ) $ (5,851 ) $ (0.80 ) $ (6.97 ) $ (0.80 ) $ (6.97 )
June 27, 2015 - (381 ) (1,824 ) $ (0.25 ) $ (2.17 ) $ (0.25 ) $ (2.17 )
September 26, 2015 - (432 ) (5,278 ) $ (0.72 ) $ (6.29 ) $ (0.72 ) $ (6.29 )
December 26, 2015 - (784 ) (8,363 ) $ (1.13 ) $ (9.97 ) $ (1.13 ) $ (9.97 )
$ - $ (2,404 ) $ (21,316 )</t>
  </si>
  <si>
    <t>13. Subsequent Events</t>
  </si>
  <si>
    <t>Subsequent Events [Abstract]</t>
  </si>
  <si>
    <t>Subsequent Events</t>
  </si>
  <si>
    <t>On February 28, 2017, USPB made
a $25.9 million cash distribution to its members.</t>
  </si>
  <si>
    <t>2. Basis of Presentation and Accounting Policies (policies)</t>
  </si>
  <si>
    <t>Basis of Presentation and Consolidation</t>
  </si>
  <si>
    <t>Basis of Presentation
and Consolidation USPB’s
investment in NBP is accounted for using the equity method of accounting as the Company has the ability to exercise significant
influence, but does not have financial or operational control. Fiscal Year The
Company’s fiscal year ends on the last Saturday in December. The Company files annual reports for each 52 week or 53 week
period ended on the last Saturday in December.</t>
  </si>
  <si>
    <t>Use of Estimates</t>
  </si>
  <si>
    <t>Use of Estimates The
consolidated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Cash and Cash Equivalents</t>
  </si>
  <si>
    <t>Cash and Cash
Equivalents The
Company considers all highly liquid investments with an original maturity of three months or less to be cash equivalents. As of
December 31, 2016 and December 26, 2015, the Company had cash and cash equivalents of $85.2 million and $85.2 million, respectively.</t>
  </si>
  <si>
    <t>Investment in
National Beef Packing Company, LLC USPB’s
15.0729% investment in NBP accounted for using the equity method of accounting as the Company has the ability to exercise significant
influence, but does not have financial or operational control. In December 2015, USPB contributed $3.8 million of additional capital
to NBP to purchase 33.97 NBP units and maintain its 15.0729% ownership percentage. For
fiscal years 2016 and 2015, USPB conducted an evaluation to determine if its investment in NBP was impaired as of the end of the
fiscal year in accordance with ASC 323 Investments Equity Method and Joint Ventures. The evaluation included both quantitative
and qualitative factors. The quantitative approach computed the fair value of the investment using market based and discounted
cash flow valuation approaches, and resulted in a fair value that exceeded the carrying value. As a result of the analysis, USPB
concluded that the carrying value of its investment in NBP was not impaired as of December 31, 2016 and December 26, 2015.</t>
  </si>
  <si>
    <t>Property, Plant and Equipment</t>
  </si>
  <si>
    <t>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Buildings and improvements 15 to 25 years
Machinery and equipment 2 to 15 years
Furniture and fixtures 3 to 5 years
Trailers and automotive equipment 2 to 4 years
Upon
disposition of these assets, any resulting gain or loss is included in other, net. Major repairs and maintenance costs that extend
the useful life of the related assets are capitalized. Normal repairs and maintenance costs are charged to operations. A
summary of cost and accumulated depreciation for property, plant, and equipment as of December 31, 2016 and December 26, 2015
follows (thousands of dollars):
December 31, December 26,
2016 2015
Machinery and equipment $ 24 $ 24
Furniture and fixtures 140 140
Trailers and automotive equipment 59 59
Total property, plant, and equipment, at cost 223 223
Accumulated depreciation 188 175
Property, plant, and equipment, net $ 35 $ 48 Depreciation
expense was immaterial for fiscal years ended December 31, 2016 and December 26, 2015.</t>
  </si>
  <si>
    <t>Overdraft Balances</t>
  </si>
  <si>
    <t>Overdraft Balances USPB
utilizes a controlled disbursement account to fund cash distribution checks presented for payment by the holder. Checks issued
pending clearance that result in overdraft balances for accounting purposes are included in patronage notices payable and distributions
payable and the change in the related balances are reflected in financing activities on the consolidated statement of cash flows.
Overdraft balances totaled $1.2 million and $0.1 million as of December 31, 2016 and December 26, 2015, respectively.</t>
  </si>
  <si>
    <t>Income Taxes Effective
August 29, 2004, the Company converted to an LLC, and under this structure, taxes are not provided at the Company level because
the results of operations are included in the taxable income of the individual members.</t>
  </si>
  <si>
    <t>Selling, General and Administrative</t>
  </si>
  <si>
    <t>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t>
  </si>
  <si>
    <t>Noncompetition Payments</t>
  </si>
  <si>
    <t>Noncompetition
Payments The
former CEO’s employment agreement provided for him to receive noncompetition payments in connection with the Leucadia Transaction.
During fiscal years 2016 and 2015, the former CEO was paid $852,948 and $849,911, respectively, in noncompetition payments. He
will continue to receive noncompetition payments of approximately $850,000 per year during calendar years 2017 through 2021. The
current CEO’s employment agreement provides for him to receive noncompetition payments for a twelve month period following
his termination of employment with USPB. As
of December 31, 2016 and December 26, 2015, the Company had accrued $4.1 million and $4.7 million, respectively, for the noncompetition
agreements.</t>
  </si>
  <si>
    <t>Earnings Per Unit</t>
  </si>
  <si>
    <t>Earnings Per
Unit Under
the LLC structure, earnings of the Company are to be distributed to unitholders based on their proportionate share of underlying
equity, and, as a result, earnings per unit (EPU) has been presented in the accompanying Consolidated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if the purchase rights or appreciation right provided for in the former CEO’s
employment agreement were exercised. In April 2014, the former CEO exercised his right to receive unit appreciation rights on
his 20,000 Class A phantom units. There are no potentially dilutive Class A or Class B units outstanding.
Income (Loss) Per Unit Calculation 53 weeks ended 52 weeks ended
(thousands of dollars, except unit and per unit data) December 31, 2016 December 26, 2015 December 27, 2014
Basic income (loss) per unit:
Income (loss) attributable to USPB available to
unitholders (numerator)
Class A $ 4,637 $ (2,132 ) $ (904 )
Class B $ 41,731 $ (19,184 ) $ (8,135 )
Weighted average outstanding units (denominator)
Class A 735,385 735,385 735,385
Class B 755,385 755,385 755,385
Per unit amount
Class A $ 6.31 $ (2.90 ) $ (1.23 )
Class B $ 55.24 $ (25.40 ) $ (10.77 )
Diluted income (loss) per unit:
Income (loss) attributable to USPB available to
unitholders (numerator)
Class A $ 4,637 $ (2,132 ) $ (904 )
Class B $ 41,731 $ (19,184 ) $ (8,135 )
Weighted average outstanding Class A units 735,385 735,385 735,385
Effect of dilutive securities - Class A unit options - - -
Units (denominator) 735,385 735,385 735,385
Weighted average outstanding Class B units 755,385 755,385 755,385
Effect of dilutive securities - Class B unit options - - -
Units (denominator) 755,385 755,385 755,385
Per unit amount
Class A $ 6.31 $ (2.90 ) $ (1.23 )
Class B $ 55.24 $ (25.40 ) $ (10.77 )</t>
  </si>
  <si>
    <t>2. Basis of Presentation and Accounting Policies (Tables)</t>
  </si>
  <si>
    <t>Schedule of Property Plant And Equipment Estimated Useful Life</t>
  </si>
  <si>
    <t>Buildings and improvements 15 to 25 years
Machinery and equipment 2 to 15 years
Furniture and fixtures 3 to 5 years
Trailers and automotive equipment 2 to 4 years</t>
  </si>
  <si>
    <t>Schedule of cost and accumulated depreciation for property, plant, and equipment</t>
  </si>
  <si>
    <t xml:space="preserve">December 31, December 26,
2016 2015
Machinery and equipment $ 24 $ 24
Furniture and fixtures 140 140
Trailers and automotive equipment 59 59
Total property, plant, and equipment, at cost 223 223
Accumulated depreciation 188 175
Property, plant, and equipment, net $ 35 $ 48 </t>
  </si>
  <si>
    <t>Schedule (Loss) income Per Unit Calculation</t>
  </si>
  <si>
    <t>Income (Loss) Per Unit Calculation 53 weeks ended 52 weeks ended
(thousands of dollars, except unit and per unit data) December 31, 2016 December 26, 2015 December 27, 2014
Basic income (loss) per unit:
Income (loss) attributable to USPB available to
unitholders (numerator)
Class A $ 4,637 $ (2,132 ) $ (904 )
Class B $ 41,731 $ (19,184 ) $ (8,135 )
Weighted average outstanding units (denominator)
Class A 735,385 735,385 735,385
Class B 755,385 755,385 755,385
Per unit amount
Class A $ 6.31 $ (2.90 ) $ (1.23 )
Class B $ 55.24 $ (25.40 ) $ (10.77 )
Diluted income (loss) per unit:
Income (loss) attributable to USPB available to
unitholders (numerator)
Class A $ 4,637 $ (2,132 ) $ (904 )
Class B $ 41,731 $ (19,184 ) $ (8,135 )
Weighted average outstanding Class A units 735,385 735,385 735,385
Effect of dilutive securities - Class A unit options - - -
Units (denominator) 735,385 735,385 735,385
Weighted average outstanding Class B units 755,385 755,385 755,385
Effect of dilutive securities - Class B unit options - - -
Units (denominator) 755,385 755,385 755,385
Per unit amount
Class A $ 6.31 $ (2.90 ) $ (1.23 )
Class B $ 55.24 $ (25.40 ) $ (10.77 )</t>
  </si>
  <si>
    <t>12. Quarterly Results (Unaudited) (Tables)</t>
  </si>
  <si>
    <t>Schedule of selected quarterly financial data for fiscal years</t>
  </si>
  <si>
    <t>Net
Income (Loss)
Operating Attributable Basic Earnings
(Loss) Per Diluted Earnings
(Loss) Per
Net Sales Loss to USPB Class A Unit Class B Unit Class A Unit Class B Unit
2016 quarterly results:
March 26, 2016 $ - $ (754 ) $ 2,733 $ 0.37 $ 3.26 $ 0.37 $ 3.26
June 25, 2016 - (808 ) 8,599 $ 1.17 $ 10.25 $ 1.17 $ 10.25
September 24, 2016 - (729 ) 15,570 $ 2.12 $ 18.55 $ 2.12 $ 18.55
December 31, 2016 - (1,343 ) 19,466 $ 2.65 $ 23.19 $ 2.65 $ 23.19
$ - $ (3,634 ) $ 46,368
2015 quarterly results:
March 28, 2015 $ - $ (807 ) $ (5,851 ) $ (0.80 ) $ (6.97 ) $ (0.80 ) $ (6.97 )
June 27, 2015 - (381 ) (1,824 ) $ (0.25 ) $ (2.17 ) $ (0.25 ) $ (2.17 )
September 26, 2015 - (432 ) (5,278 ) $ (0.72 ) $ (6.29 ) $ (0.72 ) $ (6.29 )
December 26, 2015 - (784 ) (8,363 ) $ (1.13 ) $ (9.97 ) $ (1.13 ) $ (9.97 )
$ - $ (2,404 ) $ (21,316 )</t>
  </si>
  <si>
    <t>1. Description of Business (Details Narrative)</t>
  </si>
  <si>
    <t>National Beef Packing Company, LLC [Member]</t>
  </si>
  <si>
    <t>Equity method percentage owned</t>
  </si>
  <si>
    <t>15.0729%</t>
  </si>
  <si>
    <t>2. Basis of Presentation and Accounting Policies (Details - Useful lives)</t>
  </si>
  <si>
    <t>Buildings and Improvements [Member]</t>
  </si>
  <si>
    <t>Property and equipment useful lives</t>
  </si>
  <si>
    <t>15 to 25 years</t>
  </si>
  <si>
    <t>Machinery and Equipment [Member]</t>
  </si>
  <si>
    <t>2 to 15 years</t>
  </si>
  <si>
    <t>Furniture and Fixtures [Member]</t>
  </si>
  <si>
    <t>3 to 5 years</t>
  </si>
  <si>
    <t>Trailers and Automotive Equipment [Member]</t>
  </si>
  <si>
    <t>2 to 4 years</t>
  </si>
  <si>
    <t>2. Basis of Presentation and Accounting Policies (Details - Property schedule) - USD ($) $ in Thousands</t>
  </si>
  <si>
    <t>Property, plant and equipment, gross</t>
  </si>
  <si>
    <t>Accumulated depreciation</t>
  </si>
  <si>
    <t>Property, plant and equipment, net</t>
  </si>
  <si>
    <t>2. Basis of Presentation and Accounting Policies (Details - Income (Loss) calculation) - USD ($)</t>
  </si>
  <si>
    <t>Sep. 24, 2016</t>
  </si>
  <si>
    <t>Jun. 25, 2016</t>
  </si>
  <si>
    <t>Sep. 26, 2015</t>
  </si>
  <si>
    <t>Jun. 27, 2015</t>
  </si>
  <si>
    <t>Basic earnings per unit</t>
  </si>
  <si>
    <t>Net income (loss) attributable to USPB available to unitholders (numerator)</t>
  </si>
  <si>
    <t>Weighted average outstanding units (denominator)</t>
  </si>
  <si>
    <t>Per unit amount</t>
  </si>
  <si>
    <t>$ (.72)</t>
  </si>
  <si>
    <t>$ (.25)</t>
  </si>
  <si>
    <t>Diluted earnings per unit:</t>
  </si>
  <si>
    <t>Weighted average outstanding</t>
  </si>
  <si>
    <t>Units (denominator)</t>
  </si>
  <si>
    <t>2. Basis of Presentation and Accounting Policies (Details Narrative) - USD ($)</t>
  </si>
  <si>
    <t>Dec. 28, 2013</t>
  </si>
  <si>
    <t>Overdraft cash balances</t>
  </si>
  <si>
    <t>Payments for noncompetition agreement</t>
  </si>
  <si>
    <t>Accrued Noncompetition Payments</t>
  </si>
  <si>
    <t>Payment of capital to equity investment</t>
  </si>
  <si>
    <t>3. Long-Term Debt and Loan Agreements (Details Narrative) - USD ($)</t>
  </si>
  <si>
    <t>Rent expense</t>
  </si>
  <si>
    <t>CoBank [Member] | Revolving Credit Facility [Member]</t>
  </si>
  <si>
    <t>Credit line maximum borrowing capacity</t>
  </si>
  <si>
    <t>Credit line, remaining borrowing capacity</t>
  </si>
  <si>
    <t>Credit line expiration date</t>
  </si>
  <si>
    <t>Jun. 30,
		2017</t>
  </si>
  <si>
    <t>4. Employee Options and Benefit Plans (Details Narrative) - USD ($) $ in Thousands</t>
  </si>
  <si>
    <t>401K plan expenses</t>
  </si>
  <si>
    <t>Class A Phantom Units [Member]</t>
  </si>
  <si>
    <t>Phantom units outstanding</t>
  </si>
  <si>
    <t>Class B Phantom Units [Member]</t>
  </si>
  <si>
    <t>Class A and Class B Phantom Units [Member]</t>
  </si>
  <si>
    <t>Share-based compensation expense</t>
  </si>
  <si>
    <t>Management Phantom Unit Plan [Member]</t>
  </si>
  <si>
    <t>Mr. Hunt [Member]</t>
  </si>
  <si>
    <t>5. Other Income (Details Narrative) - USD ($) $ in Thousands</t>
  </si>
  <si>
    <t>Other non-operating income</t>
  </si>
  <si>
    <t>6. Income Taxes (Details Narrative) - USD ($) $ in Thousands</t>
  </si>
  <si>
    <t>7. Related Party Transactions (Details Narrative) - USD ($) $ in Thousands</t>
  </si>
  <si>
    <t>Accounts receivable from unitholders</t>
  </si>
  <si>
    <t>Accounts payables to unitholders</t>
  </si>
  <si>
    <t>National Beef Packing Company, LLC [Member] | Cattle requirements [Member]</t>
  </si>
  <si>
    <t>Concentration percentage</t>
  </si>
  <si>
    <t>27.00%</t>
  </si>
  <si>
    <t>28.00%</t>
  </si>
  <si>
    <t>23.00%</t>
  </si>
  <si>
    <t>9 Capital Shares and Equities (Details Narrative) - shares</t>
  </si>
  <si>
    <t>Units outstanding</t>
  </si>
  <si>
    <t>Profit and loss percent allocation</t>
  </si>
  <si>
    <t>10.00%</t>
  </si>
  <si>
    <t>90.00%</t>
  </si>
  <si>
    <t>12. Quarterly Results (Unaudited) (Details) - USD ($) $ / shares in Units, $ in Thousands</t>
  </si>
  <si>
    <t>Net Sales</t>
  </si>
  <si>
    <t>Operating Loss</t>
  </si>
  <si>
    <t>Net Income (Loss)</t>
  </si>
  <si>
    <t>Basic Earnings (Loss) Per Unit</t>
  </si>
  <si>
    <t>Diluted Earnings (Loss) Per Unit</t>
  </si>
  <si>
    <t>13. Subsequent Events (Details Narrative) $ in Thousands</t>
  </si>
  <si>
    <t>2 Months Ended</t>
  </si>
  <si>
    <t>Feb. 28, 2017USD ($)</t>
  </si>
  <si>
    <t>Subsequent Event [Member]</t>
  </si>
  <si>
    <t>Distributions to memb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2892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3" t="s">
        <v>23</v>
      </c>
    </row>
    <row r="14" spans="1:3">
      <c r="A14" s="3" t="s">
        <v>24</v>
      </c>
      <c r="B14" s="4" t="n">
        <v>2016</v>
      </c>
    </row>
    <row r="15" spans="1:3">
      <c r="A15" s="3" t="s">
        <v>25</v>
      </c>
      <c r="B15" s="5" t="n">
        <v>0</v>
      </c>
    </row>
    <row r="16" spans="1:3">
      <c r="A16" s="3" t="s">
        <v>26</v>
      </c>
    </row>
    <row r="17" spans="1:3">
      <c r="A17" s="3" t="s">
        <v>27</v>
      </c>
      <c r="C17" s="4" t="n">
        <v>735385</v>
      </c>
    </row>
    <row r="18" spans="1:3">
      <c r="A18" s="3" t="s">
        <v>28</v>
      </c>
    </row>
    <row r="19" spans="1:3">
      <c r="A19" s="3" t="s">
        <v>27</v>
      </c>
      <c r="C19" s="4"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6" t="s">
        <v>73</v>
      </c>
    </row>
    <row r="4" spans="1:2">
      <c r="A4" s="3" t="s">
        <v>141</v>
      </c>
      <c r="B4"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42"/>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5" t="n">
        <v>85230</v>
      </c>
      <c r="C3" s="5" t="n">
        <v>85220</v>
      </c>
    </row>
    <row r="4" spans="1:3">
      <c r="A4" s="3" t="s">
        <v>33</v>
      </c>
      <c r="B4" s="4" t="n">
        <v>48</v>
      </c>
      <c r="C4" s="4" t="n">
        <v>137</v>
      </c>
    </row>
    <row r="5" spans="1:3">
      <c r="A5" s="3" t="s">
        <v>34</v>
      </c>
      <c r="B5" s="4" t="n">
        <v>27</v>
      </c>
      <c r="C5" s="4" t="n">
        <v>8</v>
      </c>
    </row>
    <row r="6" spans="1:3">
      <c r="A6" s="3" t="s">
        <v>35</v>
      </c>
      <c r="B6" s="4" t="n">
        <v>85305</v>
      </c>
      <c r="C6" s="4" t="n">
        <v>85365</v>
      </c>
    </row>
    <row r="7" spans="1:3">
      <c r="A7" s="3" t="s">
        <v>36</v>
      </c>
      <c r="B7" s="4" t="n">
        <v>223</v>
      </c>
      <c r="C7" s="4" t="n">
        <v>223</v>
      </c>
    </row>
    <row r="8" spans="1:3">
      <c r="A8" s="3" t="s">
        <v>37</v>
      </c>
      <c r="B8" s="4" t="n">
        <v>188</v>
      </c>
      <c r="C8" s="4" t="n">
        <v>175</v>
      </c>
    </row>
    <row r="9" spans="1:3">
      <c r="A9" s="3" t="s">
        <v>38</v>
      </c>
      <c r="B9" s="4" t="n">
        <v>35</v>
      </c>
      <c r="C9" s="4" t="n">
        <v>48</v>
      </c>
    </row>
    <row r="10" spans="1:3">
      <c r="A10" s="3" t="s">
        <v>39</v>
      </c>
      <c r="B10" s="4" t="n">
        <v>143446</v>
      </c>
      <c r="C10" s="4" t="n">
        <v>132628</v>
      </c>
    </row>
    <row r="11" spans="1:3">
      <c r="A11" s="3" t="s">
        <v>40</v>
      </c>
      <c r="B11" s="4" t="n">
        <v>146</v>
      </c>
      <c r="C11" s="4" t="n">
        <v>196</v>
      </c>
    </row>
    <row r="12" spans="1:3">
      <c r="A12" s="3" t="s">
        <v>41</v>
      </c>
      <c r="B12" s="4" t="n">
        <v>228932</v>
      </c>
      <c r="C12" s="4" t="n">
        <v>218237</v>
      </c>
    </row>
    <row r="13" spans="1:3">
      <c r="A13" s="6" t="s">
        <v>42</v>
      </c>
    </row>
    <row r="14" spans="1:3">
      <c r="A14" s="3" t="s">
        <v>43</v>
      </c>
      <c r="B14" s="4" t="n">
        <v>66</v>
      </c>
      <c r="C14" s="4" t="n">
        <v>14</v>
      </c>
    </row>
    <row r="15" spans="1:3">
      <c r="A15" s="3" t="s">
        <v>44</v>
      </c>
      <c r="B15" s="4" t="n">
        <v>37</v>
      </c>
      <c r="C15" s="4" t="n">
        <v>0</v>
      </c>
    </row>
    <row r="16" spans="1:3">
      <c r="A16" s="3" t="s">
        <v>45</v>
      </c>
      <c r="B16" s="4" t="n">
        <v>1690</v>
      </c>
      <c r="C16" s="4" t="n">
        <v>1066</v>
      </c>
    </row>
    <row r="17" spans="1:3">
      <c r="A17" s="3" t="s">
        <v>46</v>
      </c>
      <c r="B17" s="4" t="n">
        <v>253</v>
      </c>
      <c r="C17" s="4" t="n">
        <v>179</v>
      </c>
    </row>
    <row r="18" spans="1:3">
      <c r="A18" s="3" t="s">
        <v>47</v>
      </c>
      <c r="B18" s="4" t="n">
        <v>19</v>
      </c>
      <c r="C18" s="4" t="n">
        <v>90</v>
      </c>
    </row>
    <row r="19" spans="1:3">
      <c r="A19" s="3" t="s">
        <v>48</v>
      </c>
      <c r="B19" s="4" t="n">
        <v>1199</v>
      </c>
      <c r="C19" s="4" t="n">
        <v>0</v>
      </c>
    </row>
    <row r="20" spans="1:3">
      <c r="A20" s="3" t="s">
        <v>49</v>
      </c>
      <c r="B20" s="4" t="n">
        <v>3264</v>
      </c>
      <c r="C20" s="4" t="n">
        <v>1349</v>
      </c>
    </row>
    <row r="21" spans="1:3">
      <c r="A21" s="6" t="s">
        <v>50</v>
      </c>
    </row>
    <row r="22" spans="1:3">
      <c r="A22" s="3" t="s">
        <v>51</v>
      </c>
      <c r="B22" s="4" t="n">
        <v>4473</v>
      </c>
      <c r="C22" s="4" t="n">
        <v>5118</v>
      </c>
    </row>
    <row r="23" spans="1:3">
      <c r="A23" s="3" t="s">
        <v>52</v>
      </c>
      <c r="B23" s="4" t="n">
        <v>4473</v>
      </c>
      <c r="C23" s="4" t="n">
        <v>5118</v>
      </c>
    </row>
    <row r="24" spans="1:3">
      <c r="A24" s="3" t="s">
        <v>53</v>
      </c>
      <c r="B24" s="4" t="n">
        <v>7737</v>
      </c>
      <c r="C24" s="4" t="n">
        <v>6467</v>
      </c>
    </row>
    <row r="25" spans="1:3">
      <c r="A25" s="3" t="s">
        <v>54</v>
      </c>
      <c r="B25" s="3" t="s">
        <v>55</v>
      </c>
      <c r="C25" s="3" t="s">
        <v>55</v>
      </c>
    </row>
    <row r="26" spans="1:3">
      <c r="A26" s="6" t="s">
        <v>56</v>
      </c>
    </row>
    <row r="27" spans="1:3">
      <c r="A27" s="3" t="s">
        <v>57</v>
      </c>
      <c r="B27" s="4" t="n">
        <v>221195</v>
      </c>
      <c r="C27" s="4" t="n">
        <v>211770</v>
      </c>
    </row>
    <row r="28" spans="1:3">
      <c r="A28" s="3" t="s">
        <v>58</v>
      </c>
      <c r="B28" s="4" t="n">
        <v>221195</v>
      </c>
      <c r="C28" s="4" t="n">
        <v>211770</v>
      </c>
    </row>
    <row r="29" spans="1:3">
      <c r="A29" s="3" t="s">
        <v>59</v>
      </c>
      <c r="B29" s="5" t="n">
        <v>228932</v>
      </c>
      <c r="C29" s="5" t="n">
        <v>218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6" t="s">
        <v>126</v>
      </c>
    </row>
    <row r="4" spans="1:2">
      <c r="A4" s="3" t="s">
        <v>176</v>
      </c>
      <c r="B4" s="3" t="s">
        <v>177</v>
      </c>
    </row>
    <row r="5" spans="1:2">
      <c r="A5" s="3" t="s">
        <v>178</v>
      </c>
      <c r="B5" s="3" t="s">
        <v>179</v>
      </c>
    </row>
    <row r="6" spans="1:2">
      <c r="A6" s="3" t="s">
        <v>180</v>
      </c>
      <c r="B6" s="3" t="s">
        <v>181</v>
      </c>
    </row>
    <row r="7" spans="1:2">
      <c r="A7" s="3" t="s">
        <v>39</v>
      </c>
      <c r="B7" s="3" t="s">
        <v>182</v>
      </c>
    </row>
    <row r="8" spans="1:2">
      <c r="A8" s="3" t="s">
        <v>183</v>
      </c>
      <c r="B8" s="3" t="s">
        <v>184</v>
      </c>
    </row>
    <row r="9" spans="1:2">
      <c r="A9" s="3" t="s">
        <v>185</v>
      </c>
      <c r="B9" s="3" t="s">
        <v>186</v>
      </c>
    </row>
    <row r="10" spans="1:2">
      <c r="A10" s="3" t="s">
        <v>145</v>
      </c>
      <c r="B10" s="3" t="s">
        <v>187</v>
      </c>
    </row>
    <row r="11" spans="1:2">
      <c r="A11" s="3" t="s">
        <v>188</v>
      </c>
      <c r="B11" s="3" t="s">
        <v>189</v>
      </c>
    </row>
    <row r="12" spans="1:2">
      <c r="A12" s="3" t="s">
        <v>190</v>
      </c>
      <c r="B12" s="3" t="s">
        <v>191</v>
      </c>
    </row>
    <row r="13" spans="1:2">
      <c r="A13" s="3" t="s">
        <v>192</v>
      </c>
      <c r="B13"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26</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6" t="s">
        <v>168</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04</v>
      </c>
      <c r="B1" s="2" t="s">
        <v>2</v>
      </c>
    </row>
    <row r="2" spans="1:2">
      <c r="A2" s="3" t="s">
        <v>205</v>
      </c>
    </row>
    <row r="3" spans="1:2">
      <c r="A3" s="3" t="s">
        <v>206</v>
      </c>
      <c r="B3" s="3" t="s">
        <v>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208</v>
      </c>
      <c r="B1" s="2" t="s">
        <v>1</v>
      </c>
    </row>
    <row r="2" spans="1:2">
      <c r="B2" s="2" t="s">
        <v>2</v>
      </c>
    </row>
    <row r="3" spans="1:2">
      <c r="A3" s="3" t="s">
        <v>209</v>
      </c>
    </row>
    <row r="4" spans="1:2">
      <c r="A4" s="3" t="s">
        <v>210</v>
      </c>
      <c r="B4" s="3" t="s">
        <v>211</v>
      </c>
    </row>
    <row r="5" spans="1:2">
      <c r="A5" s="3" t="s">
        <v>212</v>
      </c>
    </row>
    <row r="6" spans="1:2">
      <c r="A6" s="3" t="s">
        <v>210</v>
      </c>
      <c r="B6" s="3" t="s">
        <v>213</v>
      </c>
    </row>
    <row r="7" spans="1:2">
      <c r="A7" s="3" t="s">
        <v>214</v>
      </c>
    </row>
    <row r="8" spans="1:2">
      <c r="A8" s="3" t="s">
        <v>210</v>
      </c>
      <c r="B8" s="3" t="s">
        <v>215</v>
      </c>
    </row>
    <row r="9" spans="1:2">
      <c r="A9" s="3" t="s">
        <v>216</v>
      </c>
    </row>
    <row r="10" spans="1:2">
      <c r="A10" s="3" t="s">
        <v>210</v>
      </c>
      <c r="B10"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3" t="s">
        <v>219</v>
      </c>
      <c r="B2" s="5" t="n">
        <v>223</v>
      </c>
      <c r="C2" s="5" t="n">
        <v>223</v>
      </c>
    </row>
    <row r="3" spans="1:3">
      <c r="A3" s="3" t="s">
        <v>220</v>
      </c>
      <c r="B3" s="4" t="n">
        <v>188</v>
      </c>
      <c r="C3" s="4" t="n">
        <v>175</v>
      </c>
    </row>
    <row r="4" spans="1:3">
      <c r="A4" s="3" t="s">
        <v>221</v>
      </c>
      <c r="B4" s="4" t="n">
        <v>35</v>
      </c>
      <c r="C4" s="4" t="n">
        <v>48</v>
      </c>
    </row>
    <row r="5" spans="1:3">
      <c r="A5" s="3" t="s">
        <v>212</v>
      </c>
    </row>
    <row r="6" spans="1:3">
      <c r="A6" s="3" t="s">
        <v>219</v>
      </c>
      <c r="B6" s="4" t="n">
        <v>24</v>
      </c>
      <c r="C6" s="4" t="n">
        <v>24</v>
      </c>
    </row>
    <row r="7" spans="1:3">
      <c r="A7" s="3" t="s">
        <v>214</v>
      </c>
    </row>
    <row r="8" spans="1:3">
      <c r="A8" s="3" t="s">
        <v>219</v>
      </c>
      <c r="B8" s="4" t="n">
        <v>140</v>
      </c>
      <c r="C8" s="4" t="n">
        <v>140</v>
      </c>
    </row>
    <row r="9" spans="1:3">
      <c r="A9" s="3" t="s">
        <v>216</v>
      </c>
    </row>
    <row r="10" spans="1:3">
      <c r="A10" s="3" t="s">
        <v>219</v>
      </c>
      <c r="B10" s="5" t="n">
        <v>59</v>
      </c>
      <c r="C10" s="5" t="n">
        <v>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v>
      </c>
      <c r="B1" s="2" t="s">
        <v>91</v>
      </c>
      <c r="J1" s="2" t="s">
        <v>1</v>
      </c>
    </row>
    <row r="2" spans="1:12">
      <c r="B2" s="2" t="s">
        <v>2</v>
      </c>
      <c r="C2" s="2" t="s">
        <v>223</v>
      </c>
      <c r="D2" s="2" t="s">
        <v>224</v>
      </c>
      <c r="E2" s="2" t="s">
        <v>92</v>
      </c>
      <c r="F2" s="2" t="s">
        <v>30</v>
      </c>
      <c r="G2" s="2" t="s">
        <v>225</v>
      </c>
      <c r="H2" s="2" t="s">
        <v>226</v>
      </c>
      <c r="I2" s="2" t="s">
        <v>93</v>
      </c>
      <c r="J2" s="2" t="s">
        <v>2</v>
      </c>
      <c r="K2" s="2" t="s">
        <v>30</v>
      </c>
      <c r="L2" s="2" t="s">
        <v>65</v>
      </c>
    </row>
    <row r="3" spans="1:12">
      <c r="A3" s="3" t="s">
        <v>26</v>
      </c>
    </row>
    <row r="4" spans="1:12">
      <c r="A4" s="6" t="s">
        <v>227</v>
      </c>
    </row>
    <row r="5" spans="1:12">
      <c r="A5" s="3" t="s">
        <v>228</v>
      </c>
      <c r="J5" s="5" t="n">
        <v>4637</v>
      </c>
      <c r="K5" s="5" t="n">
        <v>-2132</v>
      </c>
      <c r="L5" s="5" t="n">
        <v>-904</v>
      </c>
    </row>
    <row r="6" spans="1:12">
      <c r="A6" s="3" t="s">
        <v>229</v>
      </c>
      <c r="J6" s="4" t="n">
        <v>735385</v>
      </c>
      <c r="K6" s="4" t="n">
        <v>735385</v>
      </c>
      <c r="L6" s="4" t="n">
        <v>735385</v>
      </c>
    </row>
    <row r="7" spans="1:12">
      <c r="A7" s="3" t="s">
        <v>230</v>
      </c>
      <c r="B7" s="7" t="n">
        <v>2.65</v>
      </c>
      <c r="C7" s="7" t="n">
        <v>2.12</v>
      </c>
      <c r="D7" s="7" t="n">
        <v>1.17</v>
      </c>
      <c r="E7" s="7" t="n">
        <v>0.37</v>
      </c>
      <c r="F7" s="7" t="n">
        <v>-1.13</v>
      </c>
      <c r="G7" s="3" t="s">
        <v>231</v>
      </c>
      <c r="H7" s="3" t="s">
        <v>232</v>
      </c>
      <c r="I7" s="7" t="n">
        <v>-0.8</v>
      </c>
      <c r="J7" s="7" t="n">
        <v>6.31</v>
      </c>
      <c r="K7" s="7" t="n">
        <v>-2.9</v>
      </c>
      <c r="L7" s="7" t="n">
        <v>-1.23</v>
      </c>
    </row>
    <row r="8" spans="1:12">
      <c r="A8" s="6" t="s">
        <v>233</v>
      </c>
    </row>
    <row r="9" spans="1:12">
      <c r="A9" s="3" t="s">
        <v>228</v>
      </c>
      <c r="J9" s="5" t="n">
        <v>4637</v>
      </c>
      <c r="K9" s="5" t="n">
        <v>-2132</v>
      </c>
      <c r="L9" s="5" t="n">
        <v>-904</v>
      </c>
    </row>
    <row r="10" spans="1:12">
      <c r="A10" s="6" t="s">
        <v>234</v>
      </c>
    </row>
    <row r="11" spans="1:12">
      <c r="A11" s="3" t="s">
        <v>229</v>
      </c>
      <c r="J11" s="4" t="n">
        <v>735385</v>
      </c>
      <c r="K11" s="4" t="n">
        <v>735385</v>
      </c>
      <c r="L11" s="4" t="n">
        <v>735385</v>
      </c>
    </row>
    <row r="12" spans="1:12">
      <c r="A12" s="3" t="s">
        <v>235</v>
      </c>
      <c r="J12" s="4" t="n">
        <v>735385</v>
      </c>
      <c r="K12" s="4" t="n">
        <v>735385</v>
      </c>
      <c r="L12" s="4" t="n">
        <v>735385</v>
      </c>
    </row>
    <row r="13" spans="1:12">
      <c r="A13" s="3" t="s">
        <v>230</v>
      </c>
      <c r="B13" s="8" t="n">
        <v>2.65</v>
      </c>
      <c r="C13" s="8" t="n">
        <v>2.12</v>
      </c>
      <c r="D13" s="8" t="n">
        <v>1.17</v>
      </c>
      <c r="E13" s="8" t="n">
        <v>0.37</v>
      </c>
      <c r="F13" s="8" t="n">
        <v>-1.13</v>
      </c>
      <c r="G13" s="8" t="n">
        <v>-0.72</v>
      </c>
      <c r="H13" s="8" t="n">
        <v>-0.25</v>
      </c>
      <c r="I13" s="8" t="n">
        <v>-0.8</v>
      </c>
      <c r="J13" s="7" t="n">
        <v>6.31</v>
      </c>
      <c r="K13" s="7" t="n">
        <v>-2.9</v>
      </c>
      <c r="L13" s="7" t="n">
        <v>-1.23</v>
      </c>
    </row>
    <row r="14" spans="1:12">
      <c r="A14" s="3" t="s">
        <v>28</v>
      </c>
    </row>
    <row r="15" spans="1:12">
      <c r="A15" s="6" t="s">
        <v>227</v>
      </c>
    </row>
    <row r="16" spans="1:12">
      <c r="A16" s="3" t="s">
        <v>228</v>
      </c>
      <c r="J16" s="5" t="n">
        <v>41731</v>
      </c>
      <c r="K16" s="5" t="n">
        <v>-19184</v>
      </c>
      <c r="L16" s="5" t="n">
        <v>-8135</v>
      </c>
    </row>
    <row r="17" spans="1:12">
      <c r="A17" s="3" t="s">
        <v>229</v>
      </c>
      <c r="J17" s="4" t="n">
        <v>755385</v>
      </c>
      <c r="K17" s="4" t="n">
        <v>755385</v>
      </c>
      <c r="L17" s="4" t="n">
        <v>755385</v>
      </c>
    </row>
    <row r="18" spans="1:12">
      <c r="A18" s="3" t="s">
        <v>230</v>
      </c>
      <c r="B18" s="8" t="n">
        <v>23.19</v>
      </c>
      <c r="C18" s="8" t="n">
        <v>18.55</v>
      </c>
      <c r="D18" s="8" t="n">
        <v>10.25</v>
      </c>
      <c r="E18" s="8" t="n">
        <v>3.26</v>
      </c>
      <c r="F18" s="8" t="n">
        <v>-9.970000000000001</v>
      </c>
      <c r="G18" s="8" t="n">
        <v>-6.29</v>
      </c>
      <c r="H18" s="8" t="n">
        <v>-2.17</v>
      </c>
      <c r="I18" s="8" t="n">
        <v>-6.97</v>
      </c>
      <c r="J18" s="7" t="n">
        <v>55.24</v>
      </c>
      <c r="K18" s="7" t="n">
        <v>-25.4</v>
      </c>
      <c r="L18" s="7" t="n">
        <v>-10.77</v>
      </c>
    </row>
    <row r="19" spans="1:12">
      <c r="A19" s="6" t="s">
        <v>233</v>
      </c>
    </row>
    <row r="20" spans="1:12">
      <c r="A20" s="3" t="s">
        <v>228</v>
      </c>
      <c r="J20" s="5" t="n">
        <v>41731</v>
      </c>
      <c r="K20" s="5" t="n">
        <v>-19184</v>
      </c>
      <c r="L20" s="5" t="n">
        <v>8135</v>
      </c>
    </row>
    <row r="21" spans="1:12">
      <c r="A21" s="6" t="s">
        <v>234</v>
      </c>
    </row>
    <row r="22" spans="1:12">
      <c r="A22" s="3" t="s">
        <v>229</v>
      </c>
      <c r="J22" s="4" t="n">
        <v>755385</v>
      </c>
      <c r="K22" s="4" t="n">
        <v>755385</v>
      </c>
      <c r="L22" s="4" t="n">
        <v>755385</v>
      </c>
    </row>
    <row r="23" spans="1:12">
      <c r="A23" s="3" t="s">
        <v>235</v>
      </c>
      <c r="J23" s="4" t="n">
        <v>755385</v>
      </c>
      <c r="K23" s="4" t="n">
        <v>755385</v>
      </c>
      <c r="L23" s="4" t="n">
        <v>755385</v>
      </c>
    </row>
    <row r="24" spans="1:12">
      <c r="A24" s="3" t="s">
        <v>230</v>
      </c>
      <c r="B24" s="7" t="n">
        <v>23.19</v>
      </c>
      <c r="C24" s="7" t="n">
        <v>18.55</v>
      </c>
      <c r="D24" s="7" t="n">
        <v>10.25</v>
      </c>
      <c r="E24" s="7" t="n">
        <v>3.26</v>
      </c>
      <c r="F24" s="7" t="n">
        <v>-9.970000000000001</v>
      </c>
      <c r="G24" s="7" t="n">
        <v>-6.29</v>
      </c>
      <c r="H24" s="7" t="n">
        <v>-2.17</v>
      </c>
      <c r="I24" s="7" t="n">
        <v>-6.97</v>
      </c>
      <c r="J24" s="7" t="n">
        <v>55.24</v>
      </c>
      <c r="K24" s="7" t="n">
        <v>-25.4</v>
      </c>
      <c r="L24" s="7" t="n">
        <v>-10.77</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236</v>
      </c>
      <c r="B1" s="2" t="s">
        <v>1</v>
      </c>
    </row>
    <row r="2" spans="1:5">
      <c r="B2" s="2" t="s">
        <v>2</v>
      </c>
      <c r="C2" s="2" t="s">
        <v>30</v>
      </c>
      <c r="D2" s="2" t="s">
        <v>65</v>
      </c>
      <c r="E2" s="2" t="s">
        <v>237</v>
      </c>
    </row>
    <row r="3" spans="1:5">
      <c r="A3" s="3" t="s">
        <v>32</v>
      </c>
      <c r="B3" s="5" t="n">
        <v>85230000</v>
      </c>
      <c r="C3" s="5" t="n">
        <v>85220000</v>
      </c>
      <c r="D3" s="5" t="n">
        <v>92344000</v>
      </c>
      <c r="E3" s="5" t="n">
        <v>59812000</v>
      </c>
    </row>
    <row r="4" spans="1:5">
      <c r="A4" s="3" t="s">
        <v>238</v>
      </c>
      <c r="B4" s="4" t="n">
        <v>1200000</v>
      </c>
      <c r="C4" s="4" t="n">
        <v>100000</v>
      </c>
    </row>
    <row r="5" spans="1:5">
      <c r="A5" s="3" t="s">
        <v>239</v>
      </c>
      <c r="B5" s="4" t="n">
        <v>852948</v>
      </c>
      <c r="C5" s="4" t="n">
        <v>849911</v>
      </c>
    </row>
    <row r="6" spans="1:5">
      <c r="A6" s="3" t="s">
        <v>240</v>
      </c>
      <c r="B6" s="5" t="n">
        <v>4100000</v>
      </c>
      <c r="C6" s="4" t="n">
        <v>4700000</v>
      </c>
    </row>
    <row r="7" spans="1:5">
      <c r="A7" s="3" t="s">
        <v>205</v>
      </c>
    </row>
    <row r="8" spans="1:5">
      <c r="A8" s="3" t="s">
        <v>206</v>
      </c>
      <c r="B8" s="3" t="s">
        <v>207</v>
      </c>
    </row>
    <row r="9" spans="1:5">
      <c r="A9" s="3" t="s">
        <v>241</v>
      </c>
      <c r="C9" s="5" t="n">
        <v>38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2</v>
      </c>
      <c r="B1" s="2" t="s">
        <v>1</v>
      </c>
    </row>
    <row r="2" spans="1:4">
      <c r="B2" s="2" t="s">
        <v>2</v>
      </c>
      <c r="C2" s="2" t="s">
        <v>30</v>
      </c>
      <c r="D2" s="2" t="s">
        <v>65</v>
      </c>
    </row>
    <row r="3" spans="1:4">
      <c r="A3" s="3" t="s">
        <v>243</v>
      </c>
      <c r="B3" s="5" t="n">
        <v>100000</v>
      </c>
      <c r="C3" s="5" t="n">
        <v>100000</v>
      </c>
      <c r="D3" s="5" t="n">
        <v>100000</v>
      </c>
    </row>
    <row r="4" spans="1:4">
      <c r="A4" s="3" t="s">
        <v>244</v>
      </c>
    </row>
    <row r="5" spans="1:4">
      <c r="A5" s="3" t="s">
        <v>245</v>
      </c>
      <c r="B5" s="4" t="n">
        <v>5000000</v>
      </c>
    </row>
    <row r="6" spans="1:4">
      <c r="A6" s="3" t="s">
        <v>246</v>
      </c>
      <c r="B6" s="5" t="n">
        <v>5000000</v>
      </c>
    </row>
    <row r="7" spans="1:4">
      <c r="A7" s="3" t="s">
        <v>247</v>
      </c>
      <c r="B7" s="3" t="s">
        <v>24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0</v>
      </c>
    </row>
    <row r="2" spans="1:3">
      <c r="A2" s="3" t="s">
        <v>26</v>
      </c>
    </row>
    <row r="3" spans="1:3">
      <c r="A3" s="3" t="s">
        <v>61</v>
      </c>
      <c r="B3" s="4" t="n">
        <v>735385</v>
      </c>
      <c r="C3" s="4" t="n">
        <v>735385</v>
      </c>
    </row>
    <row r="4" spans="1:3">
      <c r="A4" s="3" t="s">
        <v>62</v>
      </c>
      <c r="B4" s="4" t="n">
        <v>735385</v>
      </c>
      <c r="C4" s="4" t="n">
        <v>735385</v>
      </c>
    </row>
    <row r="5" spans="1:3">
      <c r="A5" s="3" t="s">
        <v>63</v>
      </c>
      <c r="B5" s="4" t="n">
        <v>735385</v>
      </c>
      <c r="C5" s="4" t="n">
        <v>735385</v>
      </c>
    </row>
    <row r="6" spans="1:3">
      <c r="A6" s="3" t="s">
        <v>28</v>
      </c>
    </row>
    <row r="7" spans="1:3">
      <c r="A7" s="3" t="s">
        <v>61</v>
      </c>
      <c r="B7" s="4" t="n">
        <v>755385</v>
      </c>
      <c r="C7" s="4" t="n">
        <v>755385</v>
      </c>
    </row>
    <row r="8" spans="1:3">
      <c r="A8" s="3" t="s">
        <v>62</v>
      </c>
      <c r="B8" s="4" t="n">
        <v>755385</v>
      </c>
      <c r="C8" s="4" t="n">
        <v>755385</v>
      </c>
    </row>
    <row r="9" spans="1:3">
      <c r="A9" s="3" t="s">
        <v>63</v>
      </c>
      <c r="B9" s="4" t="n">
        <v>755385</v>
      </c>
      <c r="C9" s="4" t="n">
        <v>755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1</v>
      </c>
    </row>
    <row r="2" spans="1:4">
      <c r="B2" s="2" t="s">
        <v>2</v>
      </c>
      <c r="C2" s="2" t="s">
        <v>30</v>
      </c>
      <c r="D2" s="2" t="s">
        <v>65</v>
      </c>
    </row>
    <row r="3" spans="1:4">
      <c r="A3" s="3" t="s">
        <v>250</v>
      </c>
      <c r="B3" s="5" t="n">
        <v>0</v>
      </c>
      <c r="C3" s="5" t="n">
        <v>0</v>
      </c>
      <c r="D3" s="5" t="n">
        <v>100</v>
      </c>
    </row>
    <row r="4" spans="1:4">
      <c r="A4" s="3" t="s">
        <v>251</v>
      </c>
    </row>
    <row r="5" spans="1:4">
      <c r="A5" s="3" t="s">
        <v>252</v>
      </c>
      <c r="B5" s="4" t="n">
        <v>4817</v>
      </c>
    </row>
    <row r="6" spans="1:4">
      <c r="A6" s="3" t="s">
        <v>253</v>
      </c>
    </row>
    <row r="7" spans="1:4">
      <c r="A7" s="3" t="s">
        <v>252</v>
      </c>
      <c r="B7" s="4" t="n">
        <v>4817</v>
      </c>
    </row>
    <row r="8" spans="1:4">
      <c r="A8" s="3" t="s">
        <v>254</v>
      </c>
    </row>
    <row r="9" spans="1:4">
      <c r="A9" s="3" t="s">
        <v>255</v>
      </c>
      <c r="B9" s="5" t="n">
        <v>0</v>
      </c>
      <c r="C9" s="4" t="n">
        <v>0</v>
      </c>
      <c r="D9" s="4" t="n">
        <v>0</v>
      </c>
    </row>
    <row r="10" spans="1:4">
      <c r="A10" s="3" t="s">
        <v>256</v>
      </c>
    </row>
    <row r="11" spans="1:4">
      <c r="A11" s="3" t="s">
        <v>255</v>
      </c>
      <c r="B11" s="4" t="n">
        <v>200</v>
      </c>
      <c r="C11" s="4" t="n">
        <v>0</v>
      </c>
      <c r="D11" s="4" t="n">
        <v>0</v>
      </c>
    </row>
    <row r="12" spans="1:4">
      <c r="A12" s="3" t="s">
        <v>257</v>
      </c>
    </row>
    <row r="13" spans="1:4">
      <c r="A13" s="3" t="s">
        <v>255</v>
      </c>
      <c r="B13" s="5" t="n">
        <v>0</v>
      </c>
      <c r="C13" s="5" t="n">
        <v>0</v>
      </c>
      <c r="D13" s="5"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58</v>
      </c>
      <c r="B1" s="2" t="s">
        <v>1</v>
      </c>
    </row>
    <row r="2" spans="1:4">
      <c r="B2" s="2" t="s">
        <v>2</v>
      </c>
      <c r="C2" s="2" t="s">
        <v>30</v>
      </c>
      <c r="D2" s="2" t="s">
        <v>65</v>
      </c>
    </row>
    <row r="3" spans="1:4">
      <c r="A3" s="6" t="s">
        <v>73</v>
      </c>
    </row>
    <row r="4" spans="1:4">
      <c r="A4" s="3" t="s">
        <v>259</v>
      </c>
      <c r="B4" s="5" t="n">
        <v>700</v>
      </c>
      <c r="C4" s="5" t="n">
        <v>3</v>
      </c>
      <c r="D4" s="5" t="n">
        <v>20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60</v>
      </c>
      <c r="B1" s="2" t="s">
        <v>1</v>
      </c>
    </row>
    <row r="2" spans="1:4">
      <c r="B2" s="2" t="s">
        <v>2</v>
      </c>
      <c r="C2" s="2" t="s">
        <v>30</v>
      </c>
      <c r="D2" s="2" t="s">
        <v>65</v>
      </c>
    </row>
    <row r="3" spans="1:4">
      <c r="A3" s="6" t="s">
        <v>144</v>
      </c>
    </row>
    <row r="4" spans="1:4">
      <c r="A4" s="3" t="s">
        <v>80</v>
      </c>
      <c r="B4" s="5" t="n">
        <v>0</v>
      </c>
      <c r="C4" s="5" t="n">
        <v>0</v>
      </c>
      <c r="D4"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1</v>
      </c>
      <c r="B1" s="2" t="s">
        <v>1</v>
      </c>
    </row>
    <row r="2" spans="1:4">
      <c r="B2" s="2" t="s">
        <v>2</v>
      </c>
      <c r="C2" s="2" t="s">
        <v>30</v>
      </c>
      <c r="D2" s="2" t="s">
        <v>65</v>
      </c>
    </row>
    <row r="3" spans="1:4">
      <c r="A3" s="3" t="s">
        <v>262</v>
      </c>
      <c r="B3" s="5" t="n">
        <v>0</v>
      </c>
      <c r="C3" s="5" t="n">
        <v>100</v>
      </c>
    </row>
    <row r="4" spans="1:4">
      <c r="A4" s="3" t="s">
        <v>263</v>
      </c>
      <c r="B4" s="5" t="n">
        <v>1300</v>
      </c>
      <c r="C4" s="5" t="n">
        <v>100</v>
      </c>
    </row>
    <row r="5" spans="1:4">
      <c r="A5" s="3" t="s">
        <v>264</v>
      </c>
    </row>
    <row r="6" spans="1:4">
      <c r="A6" s="3" t="s">
        <v>265</v>
      </c>
      <c r="B6" s="3" t="s">
        <v>266</v>
      </c>
      <c r="C6" s="3" t="s">
        <v>267</v>
      </c>
      <c r="D6" s="3" t="s">
        <v>26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9</v>
      </c>
      <c r="B1" s="2" t="s">
        <v>2</v>
      </c>
      <c r="C1" s="2" t="s">
        <v>30</v>
      </c>
    </row>
    <row r="2" spans="1:3">
      <c r="A2" s="3" t="s">
        <v>26</v>
      </c>
    </row>
    <row r="3" spans="1:3">
      <c r="A3" s="3" t="s">
        <v>270</v>
      </c>
      <c r="B3" s="4" t="n">
        <v>735385</v>
      </c>
      <c r="C3" s="4" t="n">
        <v>735385</v>
      </c>
    </row>
    <row r="4" spans="1:3">
      <c r="A4" s="3" t="s">
        <v>271</v>
      </c>
      <c r="B4" s="3" t="s">
        <v>272</v>
      </c>
    </row>
    <row r="5" spans="1:3">
      <c r="A5" s="3" t="s">
        <v>28</v>
      </c>
    </row>
    <row r="6" spans="1:3">
      <c r="A6" s="3" t="s">
        <v>270</v>
      </c>
      <c r="B6" s="4" t="n">
        <v>755385</v>
      </c>
      <c r="C6" s="4" t="n">
        <v>755385</v>
      </c>
    </row>
    <row r="7" spans="1:3">
      <c r="A7" s="3" t="s">
        <v>271</v>
      </c>
      <c r="B7" s="3"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4</v>
      </c>
      <c r="B1" s="2" t="s">
        <v>91</v>
      </c>
      <c r="J1" s="2" t="s">
        <v>1</v>
      </c>
    </row>
    <row r="2" spans="1:12">
      <c r="B2" s="2" t="s">
        <v>2</v>
      </c>
      <c r="C2" s="2" t="s">
        <v>223</v>
      </c>
      <c r="D2" s="2" t="s">
        <v>224</v>
      </c>
      <c r="E2" s="2" t="s">
        <v>92</v>
      </c>
      <c r="F2" s="2" t="s">
        <v>30</v>
      </c>
      <c r="G2" s="2" t="s">
        <v>225</v>
      </c>
      <c r="H2" s="2" t="s">
        <v>226</v>
      </c>
      <c r="I2" s="2" t="s">
        <v>93</v>
      </c>
      <c r="J2" s="2" t="s">
        <v>2</v>
      </c>
      <c r="K2" s="2" t="s">
        <v>30</v>
      </c>
      <c r="L2" s="2" t="s">
        <v>65</v>
      </c>
    </row>
    <row r="3" spans="1:12">
      <c r="A3" s="3" t="s">
        <v>275</v>
      </c>
      <c r="B3" s="5" t="n">
        <v>0</v>
      </c>
      <c r="C3" s="5" t="n">
        <v>0</v>
      </c>
      <c r="D3" s="5" t="n">
        <v>0</v>
      </c>
      <c r="E3" s="5" t="n">
        <v>0</v>
      </c>
      <c r="F3" s="5" t="n">
        <v>0</v>
      </c>
      <c r="G3" s="5" t="n">
        <v>0</v>
      </c>
      <c r="H3" s="5" t="n">
        <v>0</v>
      </c>
      <c r="I3" s="5" t="n">
        <v>0</v>
      </c>
      <c r="J3" s="5" t="n">
        <v>0</v>
      </c>
      <c r="K3" s="5" t="n">
        <v>0</v>
      </c>
      <c r="L3" s="5" t="n">
        <v>0</v>
      </c>
    </row>
    <row r="4" spans="1:12">
      <c r="A4" s="3" t="s">
        <v>276</v>
      </c>
      <c r="B4" s="4" t="n">
        <v>-1343</v>
      </c>
      <c r="C4" s="4" t="n">
        <v>-729</v>
      </c>
      <c r="D4" s="4" t="n">
        <v>-808</v>
      </c>
      <c r="E4" s="4" t="n">
        <v>-754</v>
      </c>
      <c r="F4" s="4" t="n">
        <v>-784</v>
      </c>
      <c r="G4" s="4" t="n">
        <v>-432</v>
      </c>
      <c r="H4" s="4" t="n">
        <v>-381</v>
      </c>
      <c r="I4" s="4" t="n">
        <v>-807</v>
      </c>
      <c r="J4" s="4" t="n">
        <v>-3634</v>
      </c>
      <c r="K4" s="4" t="n">
        <v>-2404</v>
      </c>
      <c r="L4" s="4" t="n">
        <v>-3118</v>
      </c>
    </row>
    <row r="5" spans="1:12">
      <c r="A5" s="3" t="s">
        <v>277</v>
      </c>
      <c r="B5" s="5" t="n">
        <v>19466</v>
      </c>
      <c r="C5" s="5" t="n">
        <v>15570</v>
      </c>
      <c r="D5" s="5" t="n">
        <v>8599</v>
      </c>
      <c r="E5" s="5" t="n">
        <v>2733</v>
      </c>
      <c r="F5" s="5" t="n">
        <v>-8363</v>
      </c>
      <c r="G5" s="5" t="n">
        <v>-5278</v>
      </c>
      <c r="H5" s="5" t="n">
        <v>-1824</v>
      </c>
      <c r="I5" s="5" t="n">
        <v>-5851</v>
      </c>
      <c r="J5" s="5" t="n">
        <v>46368</v>
      </c>
      <c r="K5" s="5" t="n">
        <v>-21316</v>
      </c>
      <c r="L5" s="5" t="n">
        <v>-9039</v>
      </c>
    </row>
    <row r="6" spans="1:12">
      <c r="A6" s="3" t="s">
        <v>26</v>
      </c>
    </row>
    <row r="7" spans="1:12">
      <c r="A7" s="3" t="s">
        <v>278</v>
      </c>
      <c r="B7" s="7" t="n">
        <v>2.65</v>
      </c>
      <c r="C7" s="7" t="n">
        <v>2.12</v>
      </c>
      <c r="D7" s="7" t="n">
        <v>1.17</v>
      </c>
      <c r="E7" s="7" t="n">
        <v>0.37</v>
      </c>
      <c r="F7" s="7" t="n">
        <v>-1.13</v>
      </c>
      <c r="G7" s="3" t="s">
        <v>231</v>
      </c>
      <c r="H7" s="3" t="s">
        <v>232</v>
      </c>
      <c r="I7" s="7" t="n">
        <v>-0.8</v>
      </c>
      <c r="J7" s="7" t="n">
        <v>6.31</v>
      </c>
      <c r="K7" s="7" t="n">
        <v>-2.9</v>
      </c>
      <c r="L7" s="7" t="n">
        <v>-1.23</v>
      </c>
    </row>
    <row r="8" spans="1:12">
      <c r="A8" s="3" t="s">
        <v>279</v>
      </c>
      <c r="B8" s="8" t="n">
        <v>2.65</v>
      </c>
      <c r="C8" s="8" t="n">
        <v>2.12</v>
      </c>
      <c r="D8" s="8" t="n">
        <v>1.17</v>
      </c>
      <c r="E8" s="8" t="n">
        <v>0.37</v>
      </c>
      <c r="F8" s="8" t="n">
        <v>-1.13</v>
      </c>
      <c r="G8" s="8" t="n">
        <v>-0.72</v>
      </c>
      <c r="H8" s="8" t="n">
        <v>-0.25</v>
      </c>
      <c r="I8" s="8" t="n">
        <v>-0.8</v>
      </c>
      <c r="J8" s="8" t="n">
        <v>6.31</v>
      </c>
      <c r="K8" s="8" t="n">
        <v>-2.9</v>
      </c>
      <c r="L8" s="8" t="n">
        <v>-1.23</v>
      </c>
    </row>
    <row r="9" spans="1:12">
      <c r="A9" s="3" t="s">
        <v>28</v>
      </c>
    </row>
    <row r="10" spans="1:12">
      <c r="A10" s="3" t="s">
        <v>278</v>
      </c>
      <c r="B10" s="8" t="n">
        <v>23.19</v>
      </c>
      <c r="C10" s="8" t="n">
        <v>18.55</v>
      </c>
      <c r="D10" s="8" t="n">
        <v>10.25</v>
      </c>
      <c r="E10" s="8" t="n">
        <v>3.26</v>
      </c>
      <c r="F10" s="8" t="n">
        <v>-9.970000000000001</v>
      </c>
      <c r="G10" s="8" t="n">
        <v>-6.29</v>
      </c>
      <c r="H10" s="8" t="n">
        <v>-2.17</v>
      </c>
      <c r="I10" s="8" t="n">
        <v>-6.97</v>
      </c>
      <c r="J10" s="8" t="n">
        <v>55.24</v>
      </c>
      <c r="K10" s="8" t="n">
        <v>-25.4</v>
      </c>
      <c r="L10" s="8" t="n">
        <v>-10.77</v>
      </c>
    </row>
    <row r="11" spans="1:12">
      <c r="A11" s="3" t="s">
        <v>279</v>
      </c>
      <c r="B11" s="7" t="n">
        <v>23.19</v>
      </c>
      <c r="C11" s="7" t="n">
        <v>18.55</v>
      </c>
      <c r="D11" s="7" t="n">
        <v>10.25</v>
      </c>
      <c r="E11" s="7" t="n">
        <v>3.26</v>
      </c>
      <c r="F11" s="7" t="n">
        <v>-9.970000000000001</v>
      </c>
      <c r="G11" s="7" t="n">
        <v>-6.29</v>
      </c>
      <c r="H11" s="7" t="n">
        <v>-2.17</v>
      </c>
      <c r="I11" s="7" t="n">
        <v>-6.97</v>
      </c>
      <c r="J11" s="7" t="n">
        <v>55.24</v>
      </c>
      <c r="K11" s="7" t="n">
        <v>-25.4</v>
      </c>
      <c r="L11" s="7" t="n">
        <v>-10.7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0</v>
      </c>
      <c r="B1" s="2" t="s">
        <v>281</v>
      </c>
    </row>
    <row r="2" spans="1:2">
      <c r="B2" s="2" t="s">
        <v>282</v>
      </c>
    </row>
    <row r="3" spans="1:2">
      <c r="A3" s="3" t="s">
        <v>283</v>
      </c>
    </row>
    <row r="4" spans="1:2">
      <c r="A4" s="3" t="s">
        <v>284</v>
      </c>
      <c r="B4" s="5" t="n">
        <v>25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c r="B3" s="5" t="n">
        <v>0</v>
      </c>
      <c r="C3" s="5" t="n">
        <v>0</v>
      </c>
      <c r="D3" s="5" t="n">
        <v>0</v>
      </c>
    </row>
    <row r="4" spans="1:4">
      <c r="A4" s="6" t="s">
        <v>67</v>
      </c>
    </row>
    <row r="5" spans="1:4">
      <c r="A5" s="3" t="s">
        <v>68</v>
      </c>
      <c r="B5" s="4" t="n">
        <v>0</v>
      </c>
      <c r="C5" s="4" t="n">
        <v>0</v>
      </c>
      <c r="D5" s="4" t="n">
        <v>0</v>
      </c>
    </row>
    <row r="6" spans="1:4">
      <c r="A6" s="3" t="s">
        <v>69</v>
      </c>
      <c r="B6" s="4" t="n">
        <v>3621</v>
      </c>
      <c r="C6" s="4" t="n">
        <v>2397</v>
      </c>
      <c r="D6" s="4" t="n">
        <v>3116</v>
      </c>
    </row>
    <row r="7" spans="1:4">
      <c r="A7" s="3" t="s">
        <v>70</v>
      </c>
      <c r="B7" s="4" t="n">
        <v>13</v>
      </c>
      <c r="C7" s="4" t="n">
        <v>7</v>
      </c>
      <c r="D7" s="4" t="n">
        <v>2</v>
      </c>
    </row>
    <row r="8" spans="1:4">
      <c r="A8" s="3" t="s">
        <v>71</v>
      </c>
      <c r="B8" s="4" t="n">
        <v>3634</v>
      </c>
      <c r="C8" s="4" t="n">
        <v>2404</v>
      </c>
      <c r="D8" s="4" t="n">
        <v>3118</v>
      </c>
    </row>
    <row r="9" spans="1:4">
      <c r="A9" s="3" t="s">
        <v>72</v>
      </c>
      <c r="B9" s="4" t="n">
        <v>-3634</v>
      </c>
      <c r="C9" s="4" t="n">
        <v>-2404</v>
      </c>
      <c r="D9" s="4" t="n">
        <v>-3118</v>
      </c>
    </row>
    <row r="10" spans="1:4">
      <c r="A10" s="6" t="s">
        <v>73</v>
      </c>
    </row>
    <row r="11" spans="1:4">
      <c r="A11" s="3" t="s">
        <v>74</v>
      </c>
      <c r="B11" s="4" t="n">
        <v>48</v>
      </c>
      <c r="C11" s="4" t="n">
        <v>47</v>
      </c>
      <c r="D11" s="4" t="n">
        <v>47</v>
      </c>
    </row>
    <row r="12" spans="1:4">
      <c r="A12" s="3" t="s">
        <v>75</v>
      </c>
      <c r="B12" s="4" t="n">
        <v>-13</v>
      </c>
      <c r="C12" s="4" t="n">
        <v>-13</v>
      </c>
      <c r="D12" s="4" t="n">
        <v>-30</v>
      </c>
    </row>
    <row r="13" spans="1:4">
      <c r="A13" s="3" t="s">
        <v>76</v>
      </c>
      <c r="B13" s="4" t="n">
        <v>49267</v>
      </c>
      <c r="C13" s="4" t="n">
        <v>-18949</v>
      </c>
      <c r="D13" s="4" t="n">
        <v>-6140</v>
      </c>
    </row>
    <row r="14" spans="1:4">
      <c r="A14" s="3" t="s">
        <v>77</v>
      </c>
      <c r="B14" s="4" t="n">
        <v>700</v>
      </c>
      <c r="C14" s="4" t="n">
        <v>3</v>
      </c>
      <c r="D14" s="4" t="n">
        <v>202</v>
      </c>
    </row>
    <row r="15" spans="1:4">
      <c r="A15" s="3" t="s">
        <v>78</v>
      </c>
      <c r="B15" s="4" t="n">
        <v>50002</v>
      </c>
      <c r="C15" s="4" t="n">
        <v>-18912</v>
      </c>
      <c r="D15" s="4" t="n">
        <v>-5921</v>
      </c>
    </row>
    <row r="16" spans="1:4">
      <c r="A16" s="3" t="s">
        <v>79</v>
      </c>
      <c r="B16" s="4" t="n">
        <v>46368</v>
      </c>
      <c r="C16" s="4" t="n">
        <v>-21316</v>
      </c>
      <c r="D16" s="4" t="n">
        <v>-9039</v>
      </c>
    </row>
    <row r="17" spans="1:4">
      <c r="A17" s="3" t="s">
        <v>80</v>
      </c>
      <c r="B17" s="4" t="n">
        <v>0</v>
      </c>
      <c r="C17" s="4" t="n">
        <v>0</v>
      </c>
      <c r="D17" s="4" t="n">
        <v>0</v>
      </c>
    </row>
    <row r="18" spans="1:4">
      <c r="A18" s="3" t="s">
        <v>81</v>
      </c>
      <c r="B18" s="5" t="n">
        <v>46368</v>
      </c>
      <c r="C18" s="5" t="n">
        <v>-21316</v>
      </c>
      <c r="D18" s="5" t="n">
        <v>-9039</v>
      </c>
    </row>
    <row r="19" spans="1:4">
      <c r="A19" s="3" t="s">
        <v>26</v>
      </c>
    </row>
    <row r="20" spans="1:4">
      <c r="A20" s="6" t="s">
        <v>82</v>
      </c>
    </row>
    <row r="21" spans="1:4">
      <c r="A21" s="3" t="s">
        <v>83</v>
      </c>
      <c r="B21" s="7" t="n">
        <v>6.31</v>
      </c>
      <c r="C21" s="7" t="n">
        <v>-2.9</v>
      </c>
      <c r="D21" s="7" t="n">
        <v>-1.23</v>
      </c>
    </row>
    <row r="22" spans="1:4">
      <c r="A22" s="3" t="s">
        <v>84</v>
      </c>
      <c r="B22" s="7" t="n">
        <v>6.31</v>
      </c>
      <c r="C22" s="7" t="n">
        <v>-2.9</v>
      </c>
      <c r="D22" s="7" t="n">
        <v>-1.23</v>
      </c>
    </row>
    <row r="23" spans="1:4">
      <c r="A23" s="6" t="s">
        <v>85</v>
      </c>
    </row>
    <row r="24" spans="1:4">
      <c r="A24" s="3" t="s">
        <v>83</v>
      </c>
      <c r="B24" s="4" t="n">
        <v>735385</v>
      </c>
      <c r="C24" s="4" t="n">
        <v>735385</v>
      </c>
      <c r="D24" s="4" t="n">
        <v>735385</v>
      </c>
    </row>
    <row r="25" spans="1:4">
      <c r="A25" s="3" t="s">
        <v>84</v>
      </c>
      <c r="B25" s="4" t="n">
        <v>735385</v>
      </c>
      <c r="C25" s="4" t="n">
        <v>735385</v>
      </c>
      <c r="D25" s="4" t="n">
        <v>735385</v>
      </c>
    </row>
    <row r="26" spans="1:4">
      <c r="A26" s="3" t="s">
        <v>28</v>
      </c>
    </row>
    <row r="27" spans="1:4">
      <c r="A27" s="6" t="s">
        <v>82</v>
      </c>
    </row>
    <row r="28" spans="1:4">
      <c r="A28" s="3" t="s">
        <v>83</v>
      </c>
      <c r="B28" s="7" t="n">
        <v>55.24</v>
      </c>
      <c r="C28" s="7" t="n">
        <v>-25.4</v>
      </c>
      <c r="D28" s="7" t="n">
        <v>-10.77</v>
      </c>
    </row>
    <row r="29" spans="1:4">
      <c r="A29" s="3" t="s">
        <v>84</v>
      </c>
      <c r="B29" s="7" t="n">
        <v>55.24</v>
      </c>
      <c r="C29" s="7" t="n">
        <v>-25.4</v>
      </c>
      <c r="D29" s="7" t="n">
        <v>-10.77</v>
      </c>
    </row>
    <row r="30" spans="1:4">
      <c r="A30" s="6" t="s">
        <v>85</v>
      </c>
    </row>
    <row r="31" spans="1:4">
      <c r="A31" s="3" t="s">
        <v>83</v>
      </c>
      <c r="B31" s="4" t="n">
        <v>755385</v>
      </c>
      <c r="C31" s="4" t="n">
        <v>755385</v>
      </c>
      <c r="D31" s="4" t="n">
        <v>755385</v>
      </c>
    </row>
    <row r="32" spans="1:4">
      <c r="A32" s="3" t="s">
        <v>84</v>
      </c>
      <c r="B32" s="4" t="n">
        <v>755385</v>
      </c>
      <c r="C32" s="4" t="n">
        <v>755385</v>
      </c>
      <c r="D32" s="4" t="n">
        <v>7553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65</v>
      </c>
    </row>
    <row r="3" spans="1:4">
      <c r="A3" s="6" t="s">
        <v>87</v>
      </c>
    </row>
    <row r="4" spans="1:4">
      <c r="A4" s="3" t="s">
        <v>81</v>
      </c>
      <c r="B4" s="5" t="n">
        <v>46368</v>
      </c>
      <c r="C4" s="5" t="n">
        <v>-21316</v>
      </c>
      <c r="D4" s="5" t="n">
        <v>-9039</v>
      </c>
    </row>
    <row r="5" spans="1:4">
      <c r="A5" s="3" t="s">
        <v>88</v>
      </c>
      <c r="B5" s="4" t="n">
        <v>0</v>
      </c>
      <c r="C5" s="4" t="n">
        <v>0</v>
      </c>
      <c r="D5" s="4" t="n">
        <v>0</v>
      </c>
    </row>
    <row r="6" spans="1:4">
      <c r="A6" s="3" t="s">
        <v>89</v>
      </c>
      <c r="B6" s="5" t="n">
        <v>46368</v>
      </c>
      <c r="C6" s="5" t="n">
        <v>-21316</v>
      </c>
      <c r="D6" s="5" t="n">
        <v>-90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0</v>
      </c>
      <c r="B1" s="2" t="s">
        <v>91</v>
      </c>
      <c r="F1" s="2" t="s">
        <v>1</v>
      </c>
    </row>
    <row r="2" spans="1:8">
      <c r="B2" s="2" t="s">
        <v>2</v>
      </c>
      <c r="C2" s="2" t="s">
        <v>92</v>
      </c>
      <c r="D2" s="2" t="s">
        <v>30</v>
      </c>
      <c r="E2" s="2" t="s">
        <v>93</v>
      </c>
      <c r="F2" s="2" t="s">
        <v>2</v>
      </c>
      <c r="G2" s="2" t="s">
        <v>30</v>
      </c>
      <c r="H2" s="2" t="s">
        <v>65</v>
      </c>
    </row>
    <row r="3" spans="1:8">
      <c r="A3" s="3" t="s">
        <v>94</v>
      </c>
    </row>
    <row r="4" spans="1:8">
      <c r="A4" s="3" t="s">
        <v>95</v>
      </c>
      <c r="C4" s="5" t="n">
        <v>211770</v>
      </c>
      <c r="E4" s="5" t="n">
        <v>233086</v>
      </c>
      <c r="F4" s="5" t="n">
        <v>211770</v>
      </c>
      <c r="G4" s="5" t="n">
        <v>233086</v>
      </c>
      <c r="H4" s="5" t="n">
        <v>244212</v>
      </c>
    </row>
    <row r="5" spans="1:8">
      <c r="A5" s="3" t="s">
        <v>96</v>
      </c>
      <c r="F5" s="4" t="n">
        <v>46368</v>
      </c>
      <c r="G5" s="4" t="n">
        <v>-21316</v>
      </c>
      <c r="H5" s="4" t="n">
        <v>-9039</v>
      </c>
    </row>
    <row r="6" spans="1:8">
      <c r="A6" s="3" t="s">
        <v>97</v>
      </c>
      <c r="F6" s="4" t="n">
        <v>-36943</v>
      </c>
      <c r="H6" s="4" t="n">
        <v>-2087</v>
      </c>
    </row>
    <row r="7" spans="1:8">
      <c r="A7" s="3" t="s">
        <v>98</v>
      </c>
      <c r="B7" s="5" t="n">
        <v>221195</v>
      </c>
      <c r="D7" s="5" t="n">
        <v>211770</v>
      </c>
      <c r="F7" s="4" t="n">
        <v>221195</v>
      </c>
      <c r="G7" s="4" t="n">
        <v>211770</v>
      </c>
      <c r="H7" s="4" t="n">
        <v>233086</v>
      </c>
    </row>
    <row r="8" spans="1:8">
      <c r="A8" s="3" t="s">
        <v>96</v>
      </c>
      <c r="B8" s="5" t="n">
        <v>19466</v>
      </c>
      <c r="C8" s="5" t="n">
        <v>2733</v>
      </c>
      <c r="D8" s="5" t="n">
        <v>-8363</v>
      </c>
      <c r="E8" s="5" t="n">
        <v>-5851</v>
      </c>
      <c r="F8" s="5" t="n">
        <v>46368</v>
      </c>
      <c r="G8" s="5" t="n">
        <v>-21316</v>
      </c>
      <c r="H8" s="5" t="n">
        <v>-9039</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65</v>
      </c>
    </row>
    <row r="3" spans="1:4">
      <c r="A3" s="6" t="s">
        <v>100</v>
      </c>
    </row>
    <row r="4" spans="1:4">
      <c r="A4" s="3" t="s">
        <v>81</v>
      </c>
      <c r="B4" s="5" t="n">
        <v>46368</v>
      </c>
      <c r="C4" s="5" t="n">
        <v>-21316</v>
      </c>
      <c r="D4" s="5" t="n">
        <v>-9039</v>
      </c>
    </row>
    <row r="5" spans="1:4">
      <c r="A5" s="6" t="s">
        <v>101</v>
      </c>
    </row>
    <row r="6" spans="1:4">
      <c r="A6" s="3" t="s">
        <v>70</v>
      </c>
      <c r="B6" s="4" t="n">
        <v>13</v>
      </c>
      <c r="C6" s="4" t="n">
        <v>7</v>
      </c>
      <c r="D6" s="4" t="n">
        <v>2</v>
      </c>
    </row>
    <row r="7" spans="1:4">
      <c r="A7" s="3" t="s">
        <v>102</v>
      </c>
      <c r="B7" s="4" t="n">
        <v>-49267</v>
      </c>
      <c r="C7" s="4" t="n">
        <v>18949</v>
      </c>
      <c r="D7" s="4" t="n">
        <v>6140</v>
      </c>
    </row>
    <row r="8" spans="1:4">
      <c r="A8" s="3" t="s">
        <v>103</v>
      </c>
      <c r="B8" s="4" t="n">
        <v>10923</v>
      </c>
      <c r="C8" s="4" t="n">
        <v>0</v>
      </c>
      <c r="D8" s="4" t="n">
        <v>0</v>
      </c>
    </row>
    <row r="9" spans="1:4">
      <c r="A9" s="6" t="s">
        <v>104</v>
      </c>
    </row>
    <row r="10" spans="1:4">
      <c r="A10" s="3" t="s">
        <v>33</v>
      </c>
      <c r="B10" s="4" t="n">
        <v>89</v>
      </c>
      <c r="C10" s="4" t="n">
        <v>-55</v>
      </c>
      <c r="D10" s="4" t="n">
        <v>588</v>
      </c>
    </row>
    <row r="11" spans="1:4">
      <c r="A11" s="3" t="s">
        <v>105</v>
      </c>
      <c r="B11" s="4" t="n">
        <v>0</v>
      </c>
      <c r="C11" s="4" t="n">
        <v>0</v>
      </c>
      <c r="D11" s="4" t="n">
        <v>3</v>
      </c>
    </row>
    <row r="12" spans="1:4">
      <c r="A12" s="3" t="s">
        <v>40</v>
      </c>
      <c r="B12" s="4" t="n">
        <v>32</v>
      </c>
      <c r="C12" s="4" t="n">
        <v>57</v>
      </c>
      <c r="D12" s="4" t="n">
        <v>447</v>
      </c>
    </row>
    <row r="13" spans="1:4">
      <c r="A13" s="3" t="s">
        <v>106</v>
      </c>
      <c r="B13" s="4" t="n">
        <v>52</v>
      </c>
      <c r="C13" s="4" t="n">
        <v>-20</v>
      </c>
      <c r="D13" s="4" t="n">
        <v>9</v>
      </c>
    </row>
    <row r="14" spans="1:4">
      <c r="A14" s="3" t="s">
        <v>44</v>
      </c>
      <c r="B14" s="4" t="n">
        <v>37</v>
      </c>
      <c r="C14" s="4" t="n">
        <v>-17</v>
      </c>
      <c r="D14" s="4" t="n">
        <v>9</v>
      </c>
    </row>
    <row r="15" spans="1:4">
      <c r="A15" s="3" t="s">
        <v>45</v>
      </c>
      <c r="B15" s="4" t="n">
        <v>-21</v>
      </c>
      <c r="C15" s="4" t="n">
        <v>-968</v>
      </c>
      <c r="D15" s="4" t="n">
        <v>-3073</v>
      </c>
    </row>
    <row r="16" spans="1:4">
      <c r="A16" s="3" t="s">
        <v>46</v>
      </c>
      <c r="B16" s="4" t="n">
        <v>74</v>
      </c>
      <c r="C16" s="4" t="n">
        <v>60</v>
      </c>
      <c r="D16" s="4" t="n">
        <v>14</v>
      </c>
    </row>
    <row r="17" spans="1:4">
      <c r="A17" s="3" t="s">
        <v>107</v>
      </c>
      <c r="B17" s="4" t="n">
        <v>8300</v>
      </c>
      <c r="C17" s="4" t="n">
        <v>-3303</v>
      </c>
      <c r="D17" s="4" t="n">
        <v>-4900</v>
      </c>
    </row>
    <row r="18" spans="1:4">
      <c r="A18" s="6" t="s">
        <v>108</v>
      </c>
    </row>
    <row r="19" spans="1:4">
      <c r="A19" s="3" t="s">
        <v>109</v>
      </c>
      <c r="B19" s="4" t="n">
        <v>0</v>
      </c>
      <c r="C19" s="4" t="n">
        <v>-51</v>
      </c>
      <c r="D19" s="4" t="n">
        <v>0</v>
      </c>
    </row>
    <row r="20" spans="1:4">
      <c r="A20" s="3" t="s">
        <v>110</v>
      </c>
      <c r="B20" s="4" t="n">
        <v>0</v>
      </c>
      <c r="C20" s="4" t="n">
        <v>0</v>
      </c>
      <c r="D20" s="4" t="n">
        <v>36943</v>
      </c>
    </row>
    <row r="21" spans="1:4">
      <c r="A21" s="3" t="s">
        <v>111</v>
      </c>
      <c r="B21" s="4" t="n">
        <v>27525</v>
      </c>
      <c r="C21" s="4" t="n">
        <v>0</v>
      </c>
      <c r="D21" s="4" t="n">
        <v>1979</v>
      </c>
    </row>
    <row r="22" spans="1:4">
      <c r="A22" s="3" t="s">
        <v>112</v>
      </c>
      <c r="B22" s="4" t="n">
        <v>0</v>
      </c>
      <c r="C22" s="4" t="n">
        <v>-3768</v>
      </c>
      <c r="D22" s="4" t="n">
        <v>0</v>
      </c>
    </row>
    <row r="23" spans="1:4">
      <c r="A23" s="3" t="s">
        <v>113</v>
      </c>
      <c r="B23" s="4" t="n">
        <v>27525</v>
      </c>
      <c r="C23" s="4" t="n">
        <v>-3819</v>
      </c>
      <c r="D23" s="4" t="n">
        <v>38922</v>
      </c>
    </row>
    <row r="24" spans="1:4">
      <c r="A24" s="6" t="s">
        <v>114</v>
      </c>
    </row>
    <row r="25" spans="1:4">
      <c r="A25" s="3" t="s">
        <v>115</v>
      </c>
      <c r="B25" s="4" t="n">
        <v>1128</v>
      </c>
      <c r="C25" s="4" t="n">
        <v>-2</v>
      </c>
      <c r="D25" s="4" t="n">
        <v>-221</v>
      </c>
    </row>
    <row r="26" spans="1:4">
      <c r="A26" s="3" t="s">
        <v>116</v>
      </c>
      <c r="B26" s="4" t="n">
        <v>0</v>
      </c>
      <c r="C26" s="4" t="n">
        <v>0</v>
      </c>
      <c r="D26" s="4" t="n">
        <v>818</v>
      </c>
    </row>
    <row r="27" spans="1:4">
      <c r="A27" s="3" t="s">
        <v>117</v>
      </c>
      <c r="B27" s="4" t="n">
        <v>-36943</v>
      </c>
      <c r="C27" s="4" t="n">
        <v>0</v>
      </c>
      <c r="D27" s="4" t="n">
        <v>-2087</v>
      </c>
    </row>
    <row r="28" spans="1:4">
      <c r="A28" s="3" t="s">
        <v>118</v>
      </c>
      <c r="B28" s="4" t="n">
        <v>-35815</v>
      </c>
      <c r="C28" s="4" t="n">
        <v>-2</v>
      </c>
      <c r="D28" s="4" t="n">
        <v>-1490</v>
      </c>
    </row>
    <row r="29" spans="1:4">
      <c r="A29" s="3" t="s">
        <v>119</v>
      </c>
      <c r="B29" s="4" t="n">
        <v>10</v>
      </c>
      <c r="C29" s="4" t="n">
        <v>-7124</v>
      </c>
      <c r="D29" s="4" t="n">
        <v>32532</v>
      </c>
    </row>
    <row r="30" spans="1:4">
      <c r="A30" s="3" t="s">
        <v>120</v>
      </c>
      <c r="B30" s="4" t="n">
        <v>85220</v>
      </c>
      <c r="C30" s="4" t="n">
        <v>92344</v>
      </c>
      <c r="D30" s="4" t="n">
        <v>59812</v>
      </c>
    </row>
    <row r="31" spans="1:4">
      <c r="A31" s="3" t="s">
        <v>121</v>
      </c>
      <c r="B31" s="4" t="n">
        <v>85230</v>
      </c>
      <c r="C31" s="4" t="n">
        <v>85220</v>
      </c>
      <c r="D31" s="4" t="n">
        <v>92344</v>
      </c>
    </row>
    <row r="32" spans="1:4">
      <c r="A32" s="6" t="s">
        <v>122</v>
      </c>
    </row>
    <row r="33" spans="1:4">
      <c r="A33" s="3" t="s">
        <v>123</v>
      </c>
      <c r="B33" s="4" t="n">
        <v>13</v>
      </c>
      <c r="C33" s="4" t="n">
        <v>13</v>
      </c>
      <c r="D33" s="4" t="n">
        <v>40</v>
      </c>
    </row>
    <row r="34" spans="1:4">
      <c r="A34" s="3" t="s">
        <v>124</v>
      </c>
      <c r="B34" s="5" t="n">
        <v>0</v>
      </c>
      <c r="C34" s="5" t="n">
        <v>0</v>
      </c>
      <c r="D3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6" t="s">
        <v>126</v>
      </c>
    </row>
    <row r="4" spans="1:2">
      <c r="A4" s="3" t="s">
        <v>130</v>
      </c>
      <c r="B4"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2:22:06Z</dcterms:created>
  <dcterms:modified xmlns:dcterms="http://purl.org/dc/terms/" xmlns:xsi="http://www.w3.org/2001/XMLSchema-instance" xsi:type="dcterms:W3CDTF">2017-03-09T12:22:06Z</dcterms:modified>
</cp:coreProperties>
</file>